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Software Costs" sheetId="12" state="visible" r:id="rId12"/>
    <sheet xmlns:r="http://schemas.openxmlformats.org/officeDocument/2006/relationships" name="Convertible Notes Payable" sheetId="13" state="visible" r:id="rId13"/>
    <sheet xmlns:r="http://schemas.openxmlformats.org/officeDocument/2006/relationships" name="Capital Stock" sheetId="14" state="visible" r:id="rId14"/>
    <sheet xmlns:r="http://schemas.openxmlformats.org/officeDocument/2006/relationships" name="Warrants" sheetId="15" state="visible" r:id="rId15"/>
    <sheet xmlns:r="http://schemas.openxmlformats.org/officeDocument/2006/relationships" name="Stock Option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Software Costs (Tables)" sheetId="22" state="visible" r:id="rId22"/>
    <sheet xmlns:r="http://schemas.openxmlformats.org/officeDocument/2006/relationships" name="Warrants (Tables)" sheetId="23" state="visible" r:id="rId23"/>
    <sheet xmlns:r="http://schemas.openxmlformats.org/officeDocument/2006/relationships" name="Stock Options (Tables)" sheetId="24" state="visible" r:id="rId24"/>
    <sheet xmlns:r="http://schemas.openxmlformats.org/officeDocument/2006/relationships" name="Going Concern and Management'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s (Details)" sheetId="28" state="visible" r:id="rId28"/>
    <sheet xmlns:r="http://schemas.openxmlformats.org/officeDocument/2006/relationships" name="Property and Equipment (Details" sheetId="29" state="visible" r:id="rId29"/>
    <sheet xmlns:r="http://schemas.openxmlformats.org/officeDocument/2006/relationships" name="Property and Equipment (Detai30" sheetId="30" state="visible" r:id="rId30"/>
    <sheet xmlns:r="http://schemas.openxmlformats.org/officeDocument/2006/relationships" name="Software Costs (Details)" sheetId="31" state="visible" r:id="rId31"/>
    <sheet xmlns:r="http://schemas.openxmlformats.org/officeDocument/2006/relationships" name="Software Costs (Details Textual" sheetId="32" state="visible" r:id="rId32"/>
    <sheet xmlns:r="http://schemas.openxmlformats.org/officeDocument/2006/relationships" name="Convertible Notes Payable (Deta" sheetId="33" state="visible" r:id="rId33"/>
    <sheet xmlns:r="http://schemas.openxmlformats.org/officeDocument/2006/relationships" name="Capital Stock (Details)" sheetId="34" state="visible" r:id="rId34"/>
    <sheet xmlns:r="http://schemas.openxmlformats.org/officeDocument/2006/relationships" name="Warrants (Details)" sheetId="35" state="visible" r:id="rId35"/>
    <sheet xmlns:r="http://schemas.openxmlformats.org/officeDocument/2006/relationships" name="Warrants (Details 1)" sheetId="36" state="visible" r:id="rId36"/>
    <sheet xmlns:r="http://schemas.openxmlformats.org/officeDocument/2006/relationships" name="Warrants (Details Textual)" sheetId="37" state="visible" r:id="rId37"/>
    <sheet xmlns:r="http://schemas.openxmlformats.org/officeDocument/2006/relationships" name="Stock Options (Details)" sheetId="38" state="visible" r:id="rId38"/>
    <sheet xmlns:r="http://schemas.openxmlformats.org/officeDocument/2006/relationships" name="Stock Options (Details 1)" sheetId="39" state="visible" r:id="rId39"/>
    <sheet xmlns:r="http://schemas.openxmlformats.org/officeDocument/2006/relationships" name="Stock Options (Details 2)" sheetId="40" state="visible" r:id="rId40"/>
    <sheet xmlns:r="http://schemas.openxmlformats.org/officeDocument/2006/relationships" name="Stock Options (Details Textual)"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529">
  <si>
    <t>Document and Entity Information - shares</t>
  </si>
  <si>
    <t>6 Months Ended</t>
  </si>
  <si>
    <t>Jun. 30, 2018</t>
  </si>
  <si>
    <t>Aug. 16, 2018</t>
  </si>
  <si>
    <t>Document and Entity Information [Abstract]</t>
  </si>
  <si>
    <t>Entity Registrant Name</t>
  </si>
  <si>
    <t>MassRoots, Inc.</t>
  </si>
  <si>
    <t>Entity Central Index Key</t>
  </si>
  <si>
    <t>Trading Symbol</t>
  </si>
  <si>
    <t>MSRT</t>
  </si>
  <si>
    <t>Amendment Flag</t>
  </si>
  <si>
    <t>false</t>
  </si>
  <si>
    <t>Current Fiscal Year End Date</t>
  </si>
  <si>
    <t>--12-31</t>
  </si>
  <si>
    <t>Document Type</t>
  </si>
  <si>
    <t>10-Q</t>
  </si>
  <si>
    <t>Document Period End Date</t>
  </si>
  <si>
    <t>Jun. 30,
		2018</t>
  </si>
  <si>
    <t>Document Fiscal Period Focus</t>
  </si>
  <si>
    <t>Q2</t>
  </si>
  <si>
    <t>Document Fiscal Year Focus</t>
  </si>
  <si>
    <t>Entity Filer Category</t>
  </si>
  <si>
    <t>Smaller Reporting Company</t>
  </si>
  <si>
    <t>Entity Common Stock, Shares Outstanding</t>
  </si>
  <si>
    <t>Condensed Consolidated Balance Sheets - USD ($)</t>
  </si>
  <si>
    <t>Dec. 31, 2017</t>
  </si>
  <si>
    <t>CURRENT ASSETS</t>
  </si>
  <si>
    <t>Cash</t>
  </si>
  <si>
    <t>Prepaid expenses</t>
  </si>
  <si>
    <t>TOTAL CURRENT ASSETS</t>
  </si>
  <si>
    <t>Property and equipment - net</t>
  </si>
  <si>
    <t>OTHER ASSETS</t>
  </si>
  <si>
    <t>Investments</t>
  </si>
  <si>
    <t>Software Cost, net of amortization of $596,176 and $389,459</t>
  </si>
  <si>
    <t>Deposits and other assets</t>
  </si>
  <si>
    <t>Total Other Assets</t>
  </si>
  <si>
    <t>TOTAL ASSETS</t>
  </si>
  <si>
    <t>CURRENT LIABILITIES</t>
  </si>
  <si>
    <t>Accounts payable</t>
  </si>
  <si>
    <t>Accrued payroll and related</t>
  </si>
  <si>
    <t>Advances</t>
  </si>
  <si>
    <t>Convertible notes payable, net of debt discount of $0 and $248,009</t>
  </si>
  <si>
    <t xml:space="preserve"> </t>
  </si>
  <si>
    <t>Derivative liability</t>
  </si>
  <si>
    <t>TOTAL CURRENT LIABILITIES</t>
  </si>
  <si>
    <t>TOTAL LIABILITIES</t>
  </si>
  <si>
    <t>STOCKHOLDERS' DEFICIT</t>
  </si>
  <si>
    <t>Blank check preferred stock, $0.001 par value, 10,000,000 shares authorized; 0 shares issued and outstanding</t>
  </si>
  <si>
    <t>Common stock, $0.001par value, 500,000,000 shares authorized; 155,787,534 and 112,165,839 shares issued and outstanding</t>
  </si>
  <si>
    <t>Common stock to be issued, 130,000 and 12,572,500 shares, respectively</t>
  </si>
  <si>
    <t>Additional paid in capital</t>
  </si>
  <si>
    <t>Subscriptions receivable</t>
  </si>
  <si>
    <t>Accumulated deficit</t>
  </si>
  <si>
    <t>TOTAL STOCKHOLDERS' DEFICIT</t>
  </si>
  <si>
    <t>TOTAL LIABILITIES AND STOCKHOLDERS' DEFICIT</t>
  </si>
  <si>
    <t>Condensed Consolidated Balance Sheets (Parenthetical) - USD ($)</t>
  </si>
  <si>
    <t>Statement of Financial Position [Abstract]</t>
  </si>
  <si>
    <t>Software Cost, amortization</t>
  </si>
  <si>
    <t>Debt discount</t>
  </si>
  <si>
    <t>Blank check preferred stock, par value</t>
  </si>
  <si>
    <t>Blank check preferred stock, shares authorized</t>
  </si>
  <si>
    <t>Blank check preferred stock, shares issued</t>
  </si>
  <si>
    <t>Blank check preferred stock, shares outstanding</t>
  </si>
  <si>
    <t>Common stock, par value</t>
  </si>
  <si>
    <t>Common stock, shares authorized</t>
  </si>
  <si>
    <t>Common stock, shares issued</t>
  </si>
  <si>
    <t>Common stock, shares outstanding</t>
  </si>
  <si>
    <t>Common stock to be issued</t>
  </si>
  <si>
    <t>Condensed Consolidated Statement of Operations (Unaudited) - USD ($)</t>
  </si>
  <si>
    <t>3 Months Ended</t>
  </si>
  <si>
    <t>Jun. 30, 2017</t>
  </si>
  <si>
    <t>Statements Of Operations</t>
  </si>
  <si>
    <t>REVENUES</t>
  </si>
  <si>
    <t>OPERATING EXPENSES</t>
  </si>
  <si>
    <t>Advertising</t>
  </si>
  <si>
    <t>Payroll and related expense</t>
  </si>
  <si>
    <t>Stock based compensation</t>
  </si>
  <si>
    <t>Other general and administrative expenses</t>
  </si>
  <si>
    <t>Amortization of Software costs</t>
  </si>
  <si>
    <t>Total General and Administrative expenses</t>
  </si>
  <si>
    <t>(LOSS) FROM OPERATIONS</t>
  </si>
  <si>
    <t>OTHER INCOME (EXPENSE)</t>
  </si>
  <si>
    <t>Gain on sale of securities</t>
  </si>
  <si>
    <t>Gain on change in fair value of derivative liabilities</t>
  </si>
  <si>
    <t>Interest expense</t>
  </si>
  <si>
    <t>Total Other Income (Expense)</t>
  </si>
  <si>
    <t>Net Loss before Income Taxes</t>
  </si>
  <si>
    <t>Provision for Income taxes (benefit)</t>
  </si>
  <si>
    <t>NET (LOSS)</t>
  </si>
  <si>
    <t>Net loss per common share-basic and diluted</t>
  </si>
  <si>
    <t>Weighted average common shares outstanding-basic and diluted</t>
  </si>
  <si>
    <t>Condensed Consolidated Statement of Stockholders' Deficit (Unaudited) - 6 months ended Jun. 30, 2018 - USD ($)</t>
  </si>
  <si>
    <t>Common Stock</t>
  </si>
  <si>
    <t>Common Stock to be Issued</t>
  </si>
  <si>
    <t>Additional Paid In Capital</t>
  </si>
  <si>
    <t>Subscriptions Receivable</t>
  </si>
  <si>
    <t>Accumulated Deficit</t>
  </si>
  <si>
    <t>Total</t>
  </si>
  <si>
    <t>Balance at Dec. 31, 2017</t>
  </si>
  <si>
    <t>Balance, shares at Dec. 31, 2017</t>
  </si>
  <si>
    <t>Reclassify fair value of derivative liabilities to retained earnings</t>
  </si>
  <si>
    <t>Issuance of common stock previously to be issued</t>
  </si>
  <si>
    <t>Issuance of common stock previously to be issued, shares</t>
  </si>
  <si>
    <t>Common stock shares to be retired</t>
  </si>
  <si>
    <t>Common stock shares to be retired, shares</t>
  </si>
  <si>
    <t>Common stock issued upon conversion of debentures</t>
  </si>
  <si>
    <t>Common stock issued upon conversion of debentures, shares</t>
  </si>
  <si>
    <t>Sale of common stock</t>
  </si>
  <si>
    <t>Sale of common stock, shares</t>
  </si>
  <si>
    <t>Common shares issued upon cashless exercise of options</t>
  </si>
  <si>
    <t>Common shares issued upon cashless exercise of options, shares</t>
  </si>
  <si>
    <t>Common shares issued upon cashless exercise of warrants</t>
  </si>
  <si>
    <t>Common shares issued upon cashless exercise of warrants, shares</t>
  </si>
  <si>
    <t>Common stock issued upon exercise of warrants for cash</t>
  </si>
  <si>
    <t>Common stock issued upon exercise of warrants for cash, shares</t>
  </si>
  <si>
    <t>Common stock issued for services</t>
  </si>
  <si>
    <t>Common stock issued for services, shares</t>
  </si>
  <si>
    <t>Share based compensation</t>
  </si>
  <si>
    <t>Common shares issued in lieu of interest expense</t>
  </si>
  <si>
    <t>Common shares issued in lieu of interest expense, shares</t>
  </si>
  <si>
    <t>Net Loss</t>
  </si>
  <si>
    <t>Balance at Jun. 30, 2018</t>
  </si>
  <si>
    <t>Balance, shares at Jun. 30, 2018</t>
  </si>
  <si>
    <t>Condensed Consolidated Statement of CashFlows (Unaudited) - USD ($)</t>
  </si>
  <si>
    <t>CASH FLOWS FROM OPERATING ACTIVITIES:</t>
  </si>
  <si>
    <t>Net loss</t>
  </si>
  <si>
    <t>Adjustments to reconcile net loss to net cash used in operating activities:</t>
  </si>
  <si>
    <t>Depreciation and amortization</t>
  </si>
  <si>
    <t>Interest and amortization of debt discount</t>
  </si>
  <si>
    <t>Change in fair value of re-priced and modified options</t>
  </si>
  <si>
    <t>Change in fair value of derivative liabilities</t>
  </si>
  <si>
    <t>Changes in operating assets and liabilities</t>
  </si>
  <si>
    <t>Accounts receivables</t>
  </si>
  <si>
    <t>Prepaid and other</t>
  </si>
  <si>
    <t>Advance settlement</t>
  </si>
  <si>
    <t>Security deposit</t>
  </si>
  <si>
    <t>Deferred revenue</t>
  </si>
  <si>
    <t>Accounts payable and other liabilities</t>
  </si>
  <si>
    <t>Net Cash used in operating activities</t>
  </si>
  <si>
    <t>CASH FLOWS FROM INVESTING ACTIVITIES:</t>
  </si>
  <si>
    <t>Cash acquired from acquisition of DDDigtal LLC</t>
  </si>
  <si>
    <t>Proceeds from sale of securities</t>
  </si>
  <si>
    <t>Purchase of equity investment</t>
  </si>
  <si>
    <t>Purchase of Property and Equipment</t>
  </si>
  <si>
    <t>Net Cash used in investing activities</t>
  </si>
  <si>
    <t>CASH FLOWS FROM FINANCING ACTIVITIES</t>
  </si>
  <si>
    <t>Proceeds from stock subscription</t>
  </si>
  <si>
    <t>Proceeds from common stock sales</t>
  </si>
  <si>
    <t>Proceeds from exercise of warrants</t>
  </si>
  <si>
    <t>Repayment of advance</t>
  </si>
  <si>
    <t>Proceeds from advances</t>
  </si>
  <si>
    <t>Repayment of loans</t>
  </si>
  <si>
    <t>Net cash provided by financing activities</t>
  </si>
  <si>
    <t>NET DECREASE IN CASH</t>
  </si>
  <si>
    <t>Cash, beginning of period</t>
  </si>
  <si>
    <t>Cash, end of period</t>
  </si>
  <si>
    <t>Supplemental disclosures of cash flow information:</t>
  </si>
  <si>
    <t>Cash paid during period for interest</t>
  </si>
  <si>
    <t>Cash paid during period for taxes</t>
  </si>
  <si>
    <t>Non cash investing and financing activities:</t>
  </si>
  <si>
    <t>Common stock issued in settlement of debt</t>
  </si>
  <si>
    <t>Proceeds received from subscriptions receivable</t>
  </si>
  <si>
    <t>Common stock issued to acquire DDDigtal LLC</t>
  </si>
  <si>
    <t>Net assets acquired from acquisition of DDDigtal LLC</t>
  </si>
  <si>
    <t>Reclassification of derivative liability to equity upon warrant exercise(s)</t>
  </si>
  <si>
    <t>Derivative liability reclassed to retained earnings</t>
  </si>
  <si>
    <t>Interest settled with common stock</t>
  </si>
  <si>
    <t>Nature of Operations and Basis of Presentation</t>
  </si>
  <si>
    <t>Organization, Consolidation and Presentation of Financial Statements [Abstract]</t>
  </si>
  <si>
    <t>NATURE OF OPERATIONS AND BASIS OF PRESENTATION</t>
  </si>
  <si>
    <t xml:space="preserve"> NOTE
1 – NATURE OF OPERATIONS AND BASIS OF PRESENTATION MassRoots,
Inc. (“MassRoots” or the “Company”) has created a technology platform for the cannabis industry focused
on enabling users to share their cannabis content, follow their favorite dispensaries, and stay connected with the legalization
movement. The Company was incorporated in the State of Delaware on April 26, 2013. The
accompanying unaudited consolidated financial statements have been prepared in accordance with accounting principles generally
accepted in the United States of America (“U.S. GAAP”) for financial information and pursuant to the rules and regulations
of the Securities and Exchange Commission. Our consolidated financial statements include the accounts of DDDigtal, Inc., Odava,
Inc., and MassRoots Blockchain Technologies, Inc. All intercompany transactions were eliminated during consolidation.</t>
  </si>
  <si>
    <t>Going Concern and Management's Liquidity Plans</t>
  </si>
  <si>
    <t>Going Concern and Management's Liquidity Plans [Abstract]</t>
  </si>
  <si>
    <t>GOING CONCERN AND MANAGEMENT'S LIQUIDITY PLANS</t>
  </si>
  <si>
    <t>NOTE
2 – GOING CONCERN AND MANAGEMENT’S LIQUIDITY PLANS As
of June 30, 2018, the Company had cash of $15,948 and working capital deficit (current liabilities in excess of current assets)
of $2,814,788. During the six months ended June 30, 2018, the Company used net cash in operating activities of $4,441,379. These
conditions raise substantial doubt about the Company’s ability to continue as a going concern for one year from the issuance
of the financial statements. During
the six months of 2018, the Company received $323,000, $3,304,000, $106,000 and $397,500 approximately from the exercise of
common stock warrants, sale of common stock, issuances of debt notes, and proceeds from simple agreements for future
tokens, respectively. The Company does not have cash sufficient to fund operations for the next fiscal year. The
Company’s primary source of operating funds since inception has been cash proceeds from private placements of common stock,
proceeds from the exercise of warrants and options and issuance of notes payable. The Company has experienced net losses and negative
cash flows from operations since inception and expects these conditions to continue for the foreseeable future. The Company will
require additional financing to fund future operations. Management’s
plans with regard to these matters encompass the following actions: 1) obtain funding from new and potentially current investors
to alleviate the Company’s working capital deficiency, and 2) implement a plan to generate sales. The Company’s continued
existence is dependent upon its ability to translate its user base into sales. However, the outcome of management’s plans
cannot be ascertained with any degree of certainty. Accordingly,
the accompanying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densed
consolidated financial statements do not necessarily purport to represent realizable or settlement values. The consolidated
financial statements do not include any adjustments that might result from the outcome of this uncertainty.</t>
  </si>
  <si>
    <t>Summary of Significant Accounting Policies</t>
  </si>
  <si>
    <t>Accounting Policies [Abstract]</t>
  </si>
  <si>
    <t>SUMMARY OF SIGNIFICANT ACCOUNTING POLICIES</t>
  </si>
  <si>
    <t>NOTE
3 – SUMMARY OF SIGNIFICANT ACCOUNTING POLICIES Basis
of Presentation The
accompanying interim unaudited consolidated financial statements have been prepared in accordance with U.S. generally accepted
accounting principles (“GAAP”) for interim financial information and with the instructions to Securities Exchange
Commission (“SEC”) Form 10-Q and Article 8 of Regulation S-X of the Securities Act of 1933, and reflect the accounts
and operations of the Company and those of our subsidiaries. All
intercompany accounts and transactions have been eliminated in consolidation. Accordingly, the accompanying interim
unaudited condensed consolidated financial statements do not include all the information and footnotes required by GAAP for
complete financial statements. In the opinion of management, all adjustments (consisting only of normal recurring
adjustments) considered necessary for a fair presentation of the unaudited condensed consolidated financial position of the
Company as of June 30, 2018, the unaudited condensed consolidated results of operations for the three and six months ended
June 30, 2018 and 2017, and the unaudited condensed consolidated results of cash flows for the six months ended June 30, 2018
and 2017 have been included. These interim unaudited condensed consolidated financial statements do not include all of the
information and footnotes required by GAAP for complete financial statements and, therefore, should be read in conjunction
with the consolidated financial statements and related notes contained in the Company’s most recent Annual Report on
Form 10-K/A filed with the SEC on April 29, 2018. The December 31, 2017 balances reported herein are derived from the audited
consolidated financial statements included in the Company’s Annual Report on Form 10-K/A for the year ended December
31, 2017, filed with the SEC on April 29, 2018. The results for the interim periods are not necessarily indicative of results
to be expected for the full year.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and the valuation allowance related to deferred tax assets. Actual results may
differ from these estimates. Fair
Value of Financial Instruments ASC
subtopic 825-10, Financial Instruments (“ASC 825-10”) requires disclosure of the fair value of certain financial instruments.
The carrying value of cash and cash equivalents, accounts receivable,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Cash
and Cash Equivalents For
purposes of the Statement of Cash Flows, the Company considers highly liquid investments with an original maturity of three months
or less to be cash equivalents. Property
and Equipment Property
and equipment are stated at cost and depreciated using the straight-line method over their estimated useful lives of 3 to 5 years.
Repair and maintenance costs are expensed as occurred. When retired or otherwise disposed, the related carrying value and accumulated
depreciation are removed from the respective accounts and the net difference less any amount realized from disposition, is reflected
in earnings. Acquisitions
and Subsidiaries Subsidiaries
are all entities over which MassRoots has the power to govern the financial and operating policies generally accompanying a shareholding
of more than one half of the voting rights. The existence and effect of potential voting rights that are currently exercisable
or convertible are considered when assessing whether MassRoots controls another entity. Subsidiaries are fully consolidated from
the date on which control is transferred to MassRoots. The
purchase method of accounting is used to account for the acquisition of subsidiaries by MassRoots. The cost of an acquisition
is measured as the fair value of the assets transferred in consideration, equity instruments issued and liabilities incurred or
assumed at the date of exchange, plus costs directly attributable to the acquisition. Identifiable assets acquired and liabilities
and contingent liabilities assumed in a business combination are measured initially at their fair values at the acquisition date,
irrespective of the extent of any minority interest. The excess of the cost of acquisition over the fair value of the MassRoots’
share of the identifiable net assets acquired is recorded as goodwill. If the cost of acquisition is less than the fair value
of the net assets of the subsidiary acquired, the difference is recognized directly in the income statement. Inter-company
transactions, balances and unrealized gains on transactions between MassRoots’ companies are eliminated. Unrealized losses
are also eliminated unless the transaction provides evidence of an impairment of the asset transferred. Advertising The
Company follows the policy of charging the costs of advertising to expense as incurred. For the three months ended June 30, 2018
and 2017, the company charged to operations $367,974 and $368,812, respectively, as advertising expense. For the six months ended
June 30, 2018 and 2017, respectively, the company charged to operations $432,551 and $562,243 as advertising expense.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ves
of 3 to 5 years. When retired or otherwise disposed, the related carrying value and accumulated depreciation are removed from
the respective accounts and the net difference less any amount realized from disposition, is reflected in earnings.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 Net
Earnings (Loss) Per Common Share The
Company computes earnings (loss) per share under ASC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three and six months ended June 30, 2018 and 2017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June 30,
Options to purchase common stock 15,371,765 17,248,942
Warrants to purchase common stock 34,626,339 7,793,847
Totals 49,998,104 25,042,789 Reclassification
Certain
reclassifications have been made to the prior years’ data to conform to the current year presentation. These reclassifications
had no effect on reported income (losses). Recent
Accounting Pronounc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FASB
ASU 2017-01 FASB ASU 2016-15,
“Classification of Certain Cash Receipts and Cash Payments (a consensus of the Emerging Issues Task Force)” “Statement of Cash Flows” FASB
ASU No. 2014-09 (Topic 606), “Revenue from Contracts with Customers” “Revenue from Contracts with Customers (Topic 606): Deferral of the Effective Date” “Principal
versus Agent Considerations (Reporting Gross versus Net)”, “Technical Corrections and Improvements to Topic
606, Revenue from Contracts with Customers” “Narrow-Scope Improvements and Practical
Expedients” The
Company expects to apply the guidance using the modified retrospective transition method. The Company does not expect the adoption
of ASU 2014-09 to have a material impact on the Company’s financial position or results of operations but will result in
additional disclosures regarding the Company’s revenue recognition policies. The Company also does not expect the adoption
of ASU 2014-09 will require material or significant changes to its internal controls over financial reporting. In connection with
the application of that guidance and the adoption of ASU 2014-09, the Company expects that it will expand its revenue recognition
inquiries and update its questionnaires primarily to identify matters that would signal variable consideration implications under
the new guidance. FASB
ASU No. 2014-15, “Disclosure of Uncertainties about an Entities Ability to Continue as a Going Concern,
which is included in Accounting Standards Codification (ASC) 205, Presentation of Financial Statements” -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has adopted this standard and included the necessary disclosures
in the footnotes to our financial FASB
ASU 2016-02, Leases (Topic 842) FASB
ASU No. 2016-09, “Improvements to Employee Share-Based Payment Accounting” FASB
issued ASU No. 2016-18, Statement of Cash Flows (Topic 230): Restricted Cash (a consensus of the FASB Emerging Issues Task Force) FASB
issued ASU 2017-11, Earnings Per Share (“ASC 260”), Distinguishing Liabilities from Equity (“ASC
480”), and Derivatives and Hedging (“ASC 815”) SU
No. 2017-11 is intended to simplify the accounting for financial instruments with characteristics of liabilities and equity. Among
the issues addressed are: (i) determining whether an instrument (or embedded feature) is indexed to an entity’s own stock;
(ii) distinguishing liabilities from equity for mandatorily redeemable financial instruments of certain nonpublic entities; and
(iii) identifying mandatorily redeemable non-controlling interests. The Company has adopted ASU No. 2017-11 effective for the
Company on January 1, 2018. The adoption of ASU No. 2017-11 has eliminated the derivative liabilities from the Company’s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si>
  <si>
    <t>Investments, Debt and Equity Securities [Abstract]</t>
  </si>
  <si>
    <t>INVESTMENTS</t>
  </si>
  <si>
    <t>NOTE
4 – INVESTMENTS As
of June 30, 2018, the carrying value of our investments in privately held companies totaled $403,249. These investments are accounted
for as cost method investments, as we own less than 20% of the voting securities and do not have the ability to exercise significant
influence over operating and financial policies of the entities. During
the twelve months ended December 31, 2017, the Company acquired 23,810 shares of Class A common stock of Hightimes Holding Corp.
for $100,002, or $4.20 per share. As a result of a forward share split of 1.93:1 on January 15th, 2018, MassRoots currently has
45,974 shares of Class A Common Stock. The acquired Class A common stock are considered non-marketable securities. On
July 13, 2017, the Company purchased an unsecured convertible promissory note in the principal amount of $300,000 from Cannaregs,
Ltd, a Colorado limited liability company (“Cannaregs”). The note bears interest at a rate of 5% per annum and matures
on at December 19, 2019. In the event Cannaregs consummates an equity financing in excess of $2,000,000 prior to the maturity
date of the note, the outstanding principal and any accrued and unpaid interest automatically converts to equity securities of
the same class or series issued by Cannaregs at the lesser of: a) 90% of the price paid per equity security or b) a price reflecting
a valuation cap of $4,500,000. On
July 17, 2017, MassRoots converted the note to 430,622 shares of CannaRegs’ common stock, approximately 4.31% of
CannaRegs’ issued and outstanding shares as of June 30, 2018.</t>
  </si>
  <si>
    <t>Property and Equipment</t>
  </si>
  <si>
    <t>Property, Plant and Equipment [Abstract]</t>
  </si>
  <si>
    <t>PROPERTY AND EQUIPMENT</t>
  </si>
  <si>
    <t xml:space="preserve"> NOTE
5 – PROPERTY AND EQUIPMENT Property
and equipment as of June 30, 2018 and December 31, 2017 is summarized as follows:
June 30, December 31,
Computers $ 57,000 $ 55,244
Office equipment 45,657 43,590
Subtotal 102,657 98,834
Less accumulated depreciation (59,104 ) (43,688 )
Property and equipment, net $ 43,553 $ 55,146 Depreciation
expense for the three months ended June 30, 2018 and 2 017 was $5,189 and and $15,415 and $11,934 for the six months ended June 30, 2018 and 2017, respectively.</t>
  </si>
  <si>
    <t>Software Costs</t>
  </si>
  <si>
    <t>Software Costs [Abstract]</t>
  </si>
  <si>
    <t>SOFTWARE COSTS</t>
  </si>
  <si>
    <t>NOTE
6 – SOFTWARE COSTS On
December 15, 2016, the Company entered into an Agreement and Plan of Merger (the “Merger Agreement”) with
Whaxy Inc., a wholly-owned subsidiary of the Company (“Merger Subsidiary”), DDDigtal Inc., a Colorado corporation
(“DDDigtal”), Zachary Marburger, an individual acting solely in his capacity as Stockholder Representative, and all
of the stockholders of DDDigtal. Pursuant to the Merger Agreement, the parties agreed to merge Merger Subsidiary with and into
DDDigtal, whereby DDDigtal survived as a wholly-owned subsidiary of MassRoots (the “Merger”). On
January 25, 2017 (the “Effective Date”), the Merger was completed and became effective upon the filing of certificates
of merger with the respective Secretary of State of the States of Delaware and Colorado, in such forms as required by, and executed
in accordance with, the relevant provisions of the Delaware General Corporation Law and the Colorado Business Corporation Act. Pursuant
to the terms of the Merger Agreement, each share of DDDigtal’s common stock was to be exchanged for a number of shares of
the Company’s common stock (or a fraction thereof), based on an exchange ratio, as ultimately calculated, equal to approximately
5.273-for-1, such that 1 share of the Company’s’ common stock was issued for every 5.273 shares of DDDigtal’s
common stock. On
the Effective Date, the Company issued 2,926,830 shares of the Company’s common stock pro rata Also
pursuant to the terms of the Merger Agreement, the Company paid cash consideration, in December 2016, of $40,000 to Zachary Marburger
and $20,000 to Micah Davidson, as repayment of outstanding debts owed by DDDigtal to the individuals. As
a condition to the closing of the Merger, the Company hired Zachary Marburger as its Vice President of Strategy, and engaged Micah
Davidson as a Senior Software Engineer. As a condition of Mr. Marburger’s employment and pursuant to the Merger Agreement,
the Company will pay Mr. Marburger an additional $40,000 following the one-year anniversary of his constant employment with the
Company.
Cash (paid in December 2016) $ 60,000
2,926,830 shares of the Company’s common stock 2,883,220
Liabilities assumed 40,140
Total purchase price $ 2,983,360
Cash $ 8,672
Accounts receivable 3,583
Property and equipment 3,333
Software 1,253,000 (1)
Goodwill 1,714,772
Assets acquired $ 2,983,360
(1) The
estimated useful life for Software development is assumed at 3 years. The acquisition was completed in January 2017, however the
allocation of proceeds to identifiable assets was recognized during fourth quarter.</t>
  </si>
  <si>
    <t>Convertible Notes Payable</t>
  </si>
  <si>
    <t>Debt Disclosure [Abstract]</t>
  </si>
  <si>
    <t>CONVERTIBLE NOTES PAYABLE</t>
  </si>
  <si>
    <t>NOTE
7 – CONVERTIBLE NOTES PAYABLE On
August 17, 2017, the Company issued secured convertible notes to certain accredited investors in the aggregate principal amount
of $1,045,000. The notes mature on February 18, 2018 and accrue no interest. Net proceeds received were $942,500 after deduction
of legal and other fees. If the Company exercises its right to prepay the notes, the Company shall make payment to the investors
in an amount equal to the sum of the then outstanding principal amount of the notes that the Company desires to prepay, multiplied
by (a) 1.1, during the first ninety (90) days after the execution of the note, or (b) 1.25, at any point thereafter. The notes
are convertible into shares of the Company’s common stock at a price per share equal to the lower of (i) $0.75 and (ii)
a 25% discount to the price at which the Company next conducts an offering after the issuance date of the notes; provided, however,
if any part of the principal amount of the notes remains unpaid at its maturity date, the conversion price will be equal to 65%
of the average of the three trading days with the lowest daily weighted average prices of the Company’s common stock occurring
during the fifteen days prior to the notes’ maturity date. In
connection with the issuance of the notes, the Company and the investors also entered into a security agreement pursuant to which
the notes are secured by all of the assets of the Company currently held or thereafter acquired. In
connection with the issuance of the notes, the Company issued five-year warrants to purchase an aggregate of 2,090,000 shares
of Company’s common stock with an initial exercise price of $0.50. The warrants contain certain anti-dilutive (reset) provisions. From
January 1 to January 16, 2018, the Company made payment to the Holders of the August 2017 convertible debt in an aggregate of
(i) $510,937.50 in cash and (ii) pursuant to the right of conversion of the Notes, issued an aggregate of 3,742,648 shares of
the Company’s common stock. The Company believes that it has completed all of its obligations under the Notes and they are
retired.</t>
  </si>
  <si>
    <t>Capital Stock</t>
  </si>
  <si>
    <t>Equity [Abstract]</t>
  </si>
  <si>
    <t>NOTE
8 – CAPITAL STOCK Preferred
Stock The Company is authorized
to issue 10,000,000 shares of Blank Check Preferred Stock, par value $0.001 per share. As of June 30, 2018, there were no shares
of Blank Check Preferred Stock issued and outstanding. Common
Stock The Company is authorized to issue 500,000,000
shares of common stock, par value $0.001 per share. As of June 30, 2018, there were 155,787,534 shares of common stock issued and
outstanding and 130,000 shares of common stock to be issued. The
following common stock transactions were recorded during the six months ended June 30, 2018: The
Company issued an aggregate of 14,362,500 shares of its common stock recorded as to be issued on December 31, 2017. The
Company retired an aggregate of 1,790,000 shares of its common stock recorded as to be retired on December 31, 2017. The
Company issued an aggregate of 4,494,000 shares of its common stock, having an aggregate fair value of $2,430,347, for services. The
Company issued an aggregate of 95,134 shares for its common stock upon the cashless exercise of common stock options. The
Company issued an aggregate of 7,647,413 shares of its common stock for the cashless exercise of common stock warrants. The
Company issued an aggregate of 3,742,648 shares of its common stock for the settlement of convertible debt. The
Company issued an aggregate of 1,370,000 shares of its common stock upon the exercise of common stock warrants for net proceeds
of $323,000. The
issued an aggregate of 13,700,000 shares of common stock for cash. The
Company recorded as to be issued an aggregate of 130,000 shares for interest on convertible debt.</t>
  </si>
  <si>
    <t>Warrants</t>
  </si>
  <si>
    <t>Warrants [Abstract]</t>
  </si>
  <si>
    <t>WARRANTS</t>
  </si>
  <si>
    <t>NOTE
9- WARRANTS In
January 2018, the Company issued warrants to purchase 250,000 shares of common stock at $0.20 per share to a service provider
of the Company. The estimated fair value of $86,483 was charged to current period operations. The fair market value was calculated
using the Black Scholes Option Pricing Model, assuming approximately 2.49% risk-free interest, 0% dividend yield, 112.14% volatility,
and expected life of 5 years. In
January 2018, in conjunction with the sale of the Company’s common stock, the Company granted 13,700,000 warrants to purchase
the Company’s common stock at $0.40 per share, exercisable through January 31, 2023. Warrants
outstanding and exercisable at June 30, 2018 are as follows:
Exercise Warrants Weighted Avg. Warrants
$ 0.01 – 0.25 9,782,660 4.30 9,782,660
0.26 – 0.50 19,140,002 4.52 19,140,002
0.51 – 0.75 50,000 1.78 50,000
0.76 – 1.00 5,100,002 1.25 5,100,002
1.01 – 2.00 146,200 0.48 146,200
2.01 and up 407,475 0.36 407,475
34,626,339 34,626,339 A
summary of the warrant activity for the six months ended June 30, 2018 is as follows:
Shares Weighted-Average Weighted-Average Remaining Contractual Term Aggregate Intrinsic
Outstanding at December 31, 2017 35,187,847 $ 0.41 2.3 $ 9,314,959
Grants 13,950,000 $ 0.40
Exercised (14,139,508 ) $ 0.29
Forfeited/Cancelled (372,000 ) $ 1.00
Vested and expected to vest at June 30, 2018 34,626,339 $ 0.45 3.9 $ 381,306
Exercisable at June 30, 2018 34,626,339 $ 0.45 3.9 $ 381,306 The
aggregate intrinsic value outstanding stock warrants was $381,306, based on warrants with an exercise price less than the Company’s
stock price of $0.24 as of June 30, 2018, which would have been received by the warrant holders had those warrant holders exercised
their warrants as of that date.</t>
  </si>
  <si>
    <t>Stock Options</t>
  </si>
  <si>
    <t>Disclosure of Compensation Related Costs, Share-based Payments [Abstract]</t>
  </si>
  <si>
    <t>STOCK OPTIONS</t>
  </si>
  <si>
    <t>NOTE
10 – STOCK OPTIONS The
Company’s stockholders approved our 2014 Equity Incentive Plan in June 2014 (the “2014 Plan”), our 2015 Equity
Incentive Plan in December 2015 (the “2015 Plan”), our 2016 Equity Incentive Plan (“2016 Plan”) in October
2016 and our 2017 Equity Incentive Plan in December 2016 (“2017 Plan”, and together with the 2014 Plan, 2015 Plan
and 2016 Plan, the “Plans”). The Plans are identical, except for number of shares reserved for issuance under each.
As of December 31, 2017, the Company had granted an aggregate of 39,500,000 securities under the plans, with 0 available for future
issuances. The
Plans provide for the grant of incentive stock options to our employees and our parent and subsidiary corporations’ employees,
and for the grant of non-statutory stock options, stock bonus awards, restricted stock awards, performance stock awards and other
forms of stock compensation to our employees, including officers, consultants and directors. Our Plans also provide that the grant
of performance stock awards may be paid out in cash as determined by the committee administering the Plans. During
the six months ended June 30, 2018, the Company granted ten-year options outside of our Plans to purchase up to 1,250,000 shares
of common stock. The fair value of $459,834, was determined using the Black-Scholes Option Pricing Model, assuming approximately
2.78% - 2.94% risk-free interest, 0% dividend yield, 116.08% - 116.28% volatility, and expected life of ten years and will be
charged to operations over the vesting terms of the options. The
summary terms of the issuances are as follows:
Exercise Number of Vesting Terms
$ 0.36 250,000 Immediately
0.40 1,000,000 Immediately Stock
options outstanding and exercisable on June 30, 2018 are as follows:
Exercise Number of Remaining Life Number of Options
$0.01 – 0.25 1,056,786 5.93 1,056,786
0.26 - 0.50 1,939,631 8.77 1,939,631
0.51 – 0.75 1,820,112 8.18 1,820,112
0.76 - 1.00 9,926,072 8.21 9,854,072
1.01 - 2.00 629,164 8.11 629,164
15,371,765 15,299,765 A
summary of the stock option activity for the six months ended June 30, 2018 is as follows:
Shares Weighted-Average Exercise Price Weighted-Average Remaining Contractual Term Aggregate Intrinsic Value
Outstanding at December 31, 2017 14,378,432 $ 0.76 8.48 $ 771,359
Grants 1,250,000 0.39
Exercised (256,667 ) 0.51
Forfeiture/Canceled --
Outstanding at June 30, 2018 15,371,765 0.73 8.12 $ 147,950
Exercisable at June 30, 2018 15,299,765 $ 0.73 8.12 $ 147,950 The
aggregate intrinsic value outstanding stock options was $147,950, based on options with an exercise price less than the Company’s
stock price of $0.24 as of June 30, 2018, which would have been received by the option holders had those option holders exercised
their options as of that date. Due
to a clerical error, MassRoots’ Annual Report on Form 10-K filed on April 16, 2018, as amended on April 30, 2018, stated
that 2,454,761 options were canceled/expired for the twelve months ending December 31, 2017 and the options outstanding as of
December 31, 2017 were 14,377,570. It should have stated that 2,863,7125 options were canceled/expired for the twelve months ending
December 31, 2017 and the options outstanding as of December 31, 2017 were 14,378,432. While we are correcting this error in this
Quarterly Report on Form 10-Q and subsequent filings, we do not believe it has a material impact on our fiscal 2017 financial
statements. Option
valuation models require the input of highly subjective assumptions. The fair value of stock-based payment awards was estimated
using the Black-Scholes option model with a volatility figure derived historical data. The Company accounts for the expected life
of options based on the contractual life of options for non-employees.</t>
  </si>
  <si>
    <t>Related Party Transactions</t>
  </si>
  <si>
    <t>Related Party Transactions [Abstract]</t>
  </si>
  <si>
    <t>RELATED PARTY TRANSACTIONS</t>
  </si>
  <si>
    <t>NOTE
11 – RELATED PARTY TRANSACTIONS None.</t>
  </si>
  <si>
    <t>Subsequent Events</t>
  </si>
  <si>
    <t>Subsequent Events [Abstract]</t>
  </si>
  <si>
    <t>SUBSEQUENT EVENTS</t>
  </si>
  <si>
    <t xml:space="preserve">NOTE
12 – SUBSEQUENT EVENTS The
Company evaluates events that have occurred after the balance sheet date but before the financial statements are issued. On
July 5, 2018 (the “Effective Date”), MassRoots, Inc. (the “Company”) entered into separate securities
purchase agreements (each a “Securities Purchase Agreement”) with certain accredited investors (the “Investors”)
pursuant to which it sold an aggregate of $1,650,000 in principal amount of convertible secured promissory notes (each a “Note”
and collectively, the “Notes”) (including an original issuance discount of 10%) together with warrants (each a “Warrant”
and collectively, the “Warrants”) to purchase up to 6,600,000 shares of the Company’s common stock (the “Offering”). Pursuant
to the terms of the Securities Purchase Agreement, from a period of twelve months from the Effective Date, the Company and its
subsidiaries are prohibited from entering into an agreement to effect any offer or sale of any securities involving a Variable
Rate Transaction (as defined in the Securities Purchase Agreement). In addition, from the Effective Date until such time that
no principal amount of the Notes remains outstanding, upon any issuance by the Company or any of its subsidiaries of common stock,
Common Stock Equivalents (as defined in the Securities Purchase Agreement) or debt for cash consideration, indebtedness or a combination
thereof (a “Subsequent Financing”), the Investors shall, collectively, have the right to participate in the Subsequent
Financing in an amount equal to up to 50% of the Subsequent Financing on the same terms, conditions and price provided for in
the Subsequent Financing; provided, however, such right shall not apply with respect to an Exempt Issuance (as defined in the
Securities Purchase Agreement). Furthermore, pursuant to the terms of the Securities Purchase Agreement, if the Company does not
repay amounts due pursuant to the Notes by the Maturity Date (as defined herein), then the Company shall issue to the Investors
up to 250,000 shares of the Company’s common stock on a pro rata basis. Pursuant
to the Offering, the Company issued the Investors Notes in the aggregate principal amount of $1,650,000 (including an original
issuance discount of 10%). The Notes are due and payable on January 5, 2019 (the “Maturity Date”), bear no interest
and are convertible into shares of the Company’s common stock at the Conversion Price, subject to adjustment. “Conversion
Price” means the lower of (i) $0.25 and (ii) a 15% discount to the price at which the Company next issues common stock or
Common Stock Equivalents (as defined in the Securities Purchase Agreement) after the Effective Date; provided, however, in the
event that any principal amount of the Note remains outstanding after the Maturity Date, the Conversion Price shall equal 65%
of the average of the three lowest daily volume weighted average prices during the 15 days prior to the Maturity Date. The Company
is prohibited from effecting a conversion of any Note to the extent that, as a result of any such conversion, the holde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holder up to, but not exceeding, 9.99%. In the event the Company issues shares of common stock
or Common Stock Equivalents (as defined in the Securities Purchase Agreement), other than Exempted Issuances (as defined in the
Securities Purchase Agreement), for a consideration which is less than the Conversion Price then in effect, then thereafter successively
upon each such issuance, the Conversion Price shall be reduced to such lower price. If any Event of Default (as defined in the
Note) occurs, then the outstanding principal amount of the Note and other amounts owing in respect thereof shall, at the holder’s
election, become immediately due and payable in cash at the Mandatory Default Amount (as defined in the Note). In addition, after
the occurrence of any Event of Default that results in the acceleration of the Note, the Note shall accrue interest at an interest
rate equal to the lesser of (i) 2% per month or (ii) the maximum rate permitted under applicable law. The Notes may be prepaid
at any time upon five days prior written notice to the holder in an amount equal to the following: (i) during the first 90 days
after the Effective Date, an amount equal to the principal amount of the Note multiplied by 110% and (ii) after the first 90 days
after the Effective Date, an amount equal to the principal amount of the Note multiplied by 125% (collectively, the “Prepayment
Multiplier”). If the Company participates in any Subsequent Financing, receives cash proceeds from warrant exercises, or
sells any of its assets other than in the ordinary course, while any portion of the Notes remains outstanding, any proceeds of
such Subsequent Financing, warrant exercise or asset sale must be applied toward repayment of the Notes, subject to the Prepayment
Multiplier. Pursuant
to the Offering, the Company issued the Investors Warrants to purchase up to 6,600,000 shares of the Company’s common
stock. The Warrants are exercisable at any time on or after the initial issuance date at a price of $0.25 per share, subject
to adjustment (the “Exercise Price”), and expire five years from the date of issuance. Under certain
circumstances, holders of the Warrants may exercise the Warrants on a cashless basis and the Company is prohibited from
effecting an exercise of any Warrant to the extent that, as a result of any such exercise, the holder, together with its
affiliates, would beneficially own more than 4.99% of the number of shares of the Company’s common stock outstanding
immediately after giving effect to the issuance of shares of common stock upon exercise of such Warrant, which beneficial
ownership limitation may be increased by the holder up to, but not exceeding, 9.99%. In the event the Company issues shares
of common stock or Common Stock Equivalents (as defined in the Securities Purchase Agreement), other than Exempted Issuances
(as defined in the Securities Purchase Agreement), for a consideration which is less than the Exercise Price then in effect,
then thereafter successively upon each such issuance, the Exercise Price shall be reduced to such lower price. In
July 2018, the Company issued 130,000 shares recorded as to be issued as of June 30, 2018. </t>
  </si>
  <si>
    <t>Summary of Significant Accounting Policies (Policies)</t>
  </si>
  <si>
    <t>Basis of Presentation</t>
  </si>
  <si>
    <t>Basis
of Presentation The
accompanying interim unaudited consolidated financial statements have been prepared in accordance with U.S. generally accepted
accounting principles (“GAAP”) for interim financial information and with the instructions to Securities Exchange
Commission (“SEC”) Form 10-Q and Article 8 of Regulation S-X of the Securities Act of 1933, and reflect the accounts
and operations of the Company and those of our subsidiaries. All
intercompany accounts and transactions have been eliminated in consolidation. Accordingly, the accompanying interim
unaudited condensed consolidated financial statements do not include all the information and footnotes required by GAAP for
complete financial statements. In the opinion of management, all adjustments (consisting only of normal recurring
adjustments) considered necessary for a fair presentation of the unaudited condensed consolidated financial position of the
Company as of June 30, 2018, the unaudited condensed consolidated results of operations for the three and six months ended
June 30, 2018 and 2017, and the unaudited condensed consolidated results of cash flows for the six months ended June 30, 2018
and 2017 have been included. These interim unaudited condensed consolidated financial statements do not include all of the
information and footnotes required by GAAP for complete financial statements and, therefore, should be read in conjunction
with the consolidated financial statements and related notes contained in the Company’s most recent Annual Report on
Form 10-K/A filed with the SEC on April 29, 2018. The December 31, 2017 balances reported herein are derived from the audited
consolidated financial statements included in the Company’s Annual Report on Form 10-K/A for the year ended December
31, 2017, filed with the SEC on April 29, 2018. The results for the interim periods are not necessarily indicative of results
to be expected for the full year.</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and the valuation allowance related to deferred tax assets. Actual results may
differ from these estimates.</t>
  </si>
  <si>
    <t>Fair Value of Financial Instruments</t>
  </si>
  <si>
    <t>Fair
Value of Financial Instruments ASC
subtopic 825-10, Financial Instruments (“ASC 825-10”) requires disclosure of the fair value of certain financial instruments.
The carrying value of cash and cash equivalents, accounts receivable,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t>
  </si>
  <si>
    <t>Cash and Cash Equivalents</t>
  </si>
  <si>
    <t>Cash
and Cash Equivalents For
purposes of the Statement of Cash Flows, the Company considers highly liquid investments with an original maturity of three months
or less to be cash equivalents.</t>
  </si>
  <si>
    <t>Property
and Equipment Property
and equipment are stated at cost and depreciated using the straight-line method over their estimated useful lives of 3 to 5 years.
Repair and maintenance costs are expensed as occurred. When retired or otherwise disposed, the related carrying value and accumulated
depreciation are removed from the respective accounts and the net difference less any amount realized from disposition, is reflected
in earnings.</t>
  </si>
  <si>
    <t>Acquisitions and Subsidiaries</t>
  </si>
  <si>
    <t>Acquisitions
and Subsidiaries Subsidiaries
are all entities over which MassRoots has the power to govern the financial and operating policies generally accompanying a shareholding
of more than one half of the voting rights. The existence and effect of potential voting rights that are currently exercisable
or convertible are considered when assessing whether MassRoots controls another entity. Subsidiaries are fully consolidated from
the date on which control is transferred to MassRoots. The
purchase method of accounting is used to account for the acquisition of subsidiaries by MassRoots. The cost of an acquisition
is measured as the fair value of the assets transferred in consideration, equity instruments issued and liabilities incurred or
assumed at the date of exchange, plus costs directly attributable to the acquisition. Identifiable assets acquired and liabilities
and contingent liabilities assumed in a business combination are measured initially at their fair values at the acquisition date,
irrespective of the extent of any minority interest. The excess of the cost of acquisition over the fair value of the MassRoots’
share of the identifiable net assets acquired is recorded as goodwill. If the cost of acquisition is less than the fair value
of the net assets of the subsidiary acquired, the difference is recognized directly in the income statement. Inter-company
transactions, balances and unrealized gains on transactions between MassRoots’ companies are eliminated. Unrealized losses
are also eliminated unless the transaction provides evidence of an impairment of the asset transferred</t>
  </si>
  <si>
    <t>Advertising The
Company follows the policy of charging the costs of advertising to expense as incurred. For the three months ended June 30, 2018
and 2017, the company charged to operations $367,974 and $368,812, respectively, as advertising expense. For the six months ended
June 30, 2018 and 2017, respectively, the company charged to operations $432,551 and $562,243 as advertising expense.</t>
  </si>
  <si>
    <t>Stock Based Compensation</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t>
  </si>
  <si>
    <t>Long-Lived Assets</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ves
of 3 to 5 years. When retired or otherwise disposed, the related carrying value and accumulated depreciation are removed from
the respective accounts and the net difference less any amount realized from disposition, is reflected in earnings.</t>
  </si>
  <si>
    <t>Indefinite Lived Intangibles and Goodwill Assets</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t>
  </si>
  <si>
    <t>Segment Reporting</t>
  </si>
  <si>
    <t>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t>
  </si>
  <si>
    <t>Net Earnings (Loss) Per Common Share</t>
  </si>
  <si>
    <t xml:space="preserve">Net
Earnings (Loss) Per Common Share The
Company computes earnings (loss) per share under ASC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three and six months ended June 30, 2018 and 2017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June 30,
Options to purchase common stock 15,371,765 17,248,942
Warrants to purchase common stock 34,626,339 7,793,847
Totals 49,998,104 25,042,789 </t>
  </si>
  <si>
    <t>Reclassification</t>
  </si>
  <si>
    <t>Reclassification
Certain
reclassifications have been made to the prior years’ data to conform to the current year presentation. These reclassifications
had no effect on reported income (losses).</t>
  </si>
  <si>
    <t>Recent Accounting Pronouncements</t>
  </si>
  <si>
    <t>Recent
Accounting Pronounc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FASB
ASU 2017-01 FASB ASU 2016-15,
“Classification of Certain Cash Receipts and Cash Payments (a consensus of the Emerging Issues Task Force)” “Statement of Cash Flows” FASB
ASU No. 2014-09 (Topic 606), “Revenue from Contracts with Customers” “Revenue from Contracts with Customers (Topic 606): Deferral of the Effective Date” “Principal
versus Agent Considerations (Reporting Gross versus Net)”, “Technical Corrections and Improvements to Topic
606, Revenue from Contracts with Customers” “Narrow-Scope Improvements and Practical
Expedients” The
Company expects to apply the guidance using the modified retrospective transition method. The Company does not expect the adoption
of ASU 2014-09 to have a material impact on the Company’s financial position or results of operations but will result in
additional disclosures regarding the Company’s revenue recognition policies. The Company also does not expect the adoption
of ASU 2014-09 will require material or significant changes to its internal controls over financial reporting. In connection with
the application of that guidance and the adoption of ASU 2014-09, the Company expects that it will expand its revenue recognition
inquiries and update its questionnaires primarily to identify matters that would signal variable consideration implications under
the new guidance. FASB
ASU No. 2014-15, “Disclosure of Uncertainties about an Entities Ability to Continue as a Going Concern,
which is included in Accounting Standards Codification (ASC) 205, Presentation of Financial Statements” -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has adopted this standard and included the necessary disclosures
in the footnotes to our financial FASB
ASU 2016-02, Leases (Topic 842) FASB
ASU No. 2016-09, “Improvements to Employee Share-Based Payment Accounting” FASB
issued ASU No. 2016-18, Statement of Cash Flows (Topic 230): Restricted Cash (a consensus of the FASB Emerging Issues Task Force) FASB
issued ASU 2017-11, Earnings Per Share (“ASC 260”), Distinguishing Liabilities from Equity (“ASC
480”), and Derivatives and Hedging (“ASC 815”) SU
No. 2017-11 is intended to simplify the accounting for financial instruments with characteristics of liabilities and equity. Among
the issues addressed are: (i) determining whether an instrument (or embedded feature) is indexed to an entity’s own stock;
(ii) distinguishing liabilities from equity for mandatorily redeemable financial instruments of certain nonpublic entities; and
(iii) identifying mandatorily redeemable non-controlling interests. The Company has adopted ASU No. 2017-11 effective for the
Company on January 1, 2018. The adoption of ASU No. 2017-11 has eliminated the derivative liabilities from the Company’s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si>
  <si>
    <t>Summary of Significant Accounting Policies (Tables)</t>
  </si>
  <si>
    <t>Schedule of potentially dilutive securities excluded from the computation of basic and diluted net loss per share</t>
  </si>
  <si>
    <t xml:space="preserve">June 30, June 30,
Options to purchase common stock 15,371,765 17,248,942
Warrants to purchase common stock 34,626,339 7,793,847
Totals 49,998,104 25,042,789 </t>
  </si>
  <si>
    <t>Property and Equipment (Tables)</t>
  </si>
  <si>
    <t>Schedule of property and equipment</t>
  </si>
  <si>
    <t xml:space="preserve">June 30, December 31,
Computers $ 57,000 $ 55,244
Office equipment 45,657 43,590
Subtotal 102,657 98,834
Less accumulated depreciation (59,104 ) (43,688 )
Property and equipment, net $ 43,553 $ 55,146 </t>
  </si>
  <si>
    <t>Software Costs (Tables)</t>
  </si>
  <si>
    <t>Schedule of software costs</t>
  </si>
  <si>
    <t>Cash (paid in December 2016) $ 60,000
2,926,830 shares of the Company’s common stock 2,883,220
Liabilities assumed 40,140
Total purchase price $ 2,983,360
Cash $ 8,672
Accounts receivable 3,583
Property and equipment 3,333
Software 1,253,000 (1)
Goodwill 1,714,772
Assets acquired $ 2,983,360
(1) The
estimated useful life for Software development is assumed at 3 years. The acquisition was completed in January 2017, however the
allocation of proceeds to identifiable assets was recognized during fourth quarter.</t>
  </si>
  <si>
    <t>Warrants (Tables)</t>
  </si>
  <si>
    <t>Schedule of warrants outstanding and exercisable</t>
  </si>
  <si>
    <t xml:space="preserve">Exercise Warrants Weighted Avg. Warrants
$ 0.01 – 0.25 9,782,660 4.30 9,782,660
0.26 – 0.50 19,140,002 4.52 19,140,002
0.51 – 0.75 50,000 1.78 50,000
0.76 – 1.00 5,100,002 1.25 5,100,002
1.01 – 2.00 146,200 0.48 146,200
2.01 and up 407,475 0.36 407,475
34,626,339 34,626,339 </t>
  </si>
  <si>
    <t>Schedule of warrant activity</t>
  </si>
  <si>
    <t xml:space="preserve">Shares Weighted-Average Weighted-Average Remaining Contractual Term Aggregate Intrinsic
Outstanding at December 31, 2017 35,187,847 $ 0.41 2.3 $ 9,314,959
Grants 13,950,000 $ 0.40
Exercised (14,139,508 ) $ 0.29
Forfeited/Cancelled (372,000 ) $ 1.00
Vested and expected to vest at June 30, 2018 34,626,339 $ 0.45 3.9 $ 381,306
Exercisable at June 30, 2018 34,626,339 $ 0.45 3.9 $ 381,306 </t>
  </si>
  <si>
    <t>Stock Options (Tables)</t>
  </si>
  <si>
    <t>Schedule of terms of issuances</t>
  </si>
  <si>
    <t>Exercise Number of Vesting Terms
$ 0.36 250,000 Immediately
0.40 1,000,000 Immediately</t>
  </si>
  <si>
    <t>Schedule of stock options outstanding and exercisable</t>
  </si>
  <si>
    <t>Exercise Number of Remaining Life Number of Options
$0.01 – 0.25 1,056,786 5.93 1,056,786
0.26 - 0.50 1,939,631 8.77 1,939,631
0.51 – 0.75 1,820,112 8.18 1,820,112
0.76 - 1.00 9,926,072 8.21 9,854,072
1.01 - 2.00 629,164 8.11 629,164
15,371,765 15,299,765</t>
  </si>
  <si>
    <t>Schedule of stock option activity</t>
  </si>
  <si>
    <t xml:space="preserve">Shares Weighted-Average Exercise Price Weighted-Average Remaining Contractual Term Aggregate Intrinsic Value
Outstanding at December 31, 2017 14,378,432 $ 0.76 8.48 $ 771,359
Grants 1,250,000 0.39
Exercised (256,667 ) 0.51
Forfeiture/Canceled --
Outstanding at June 30, 2018 15,371,765 0.73 8.12 $ 147,950
Exercisable at June 30, 2018 15,299,765 $ 0.73 8.12 $ 147,950 </t>
  </si>
  <si>
    <t>Going Concern and Management's Liquidity Plans (Details) - USD ($)</t>
  </si>
  <si>
    <t>Going Concern and Management's Liquidity Plans (Textual)</t>
  </si>
  <si>
    <t>Working capital deficit</t>
  </si>
  <si>
    <t>Net cash in operating activities</t>
  </si>
  <si>
    <t>Going concern, description</t>
  </si>
  <si>
    <t>Conditions raise substantial doubt about the Company’s ability to continue as a going concern for one
year from the issuance of the financial statements.</t>
  </si>
  <si>
    <t>Proceeds from exercise of common stock warrants</t>
  </si>
  <si>
    <t>Proceeds from sale of common stock</t>
  </si>
  <si>
    <t>Issuance of debt notes</t>
  </si>
  <si>
    <t>Proceeds from simple agreements</t>
  </si>
  <si>
    <t>Summary of Significant Accounting Policies (Details) - shares</t>
  </si>
  <si>
    <t>Options to purchase common stock</t>
  </si>
  <si>
    <t>Warrants to purchase common stock</t>
  </si>
  <si>
    <t>Totals</t>
  </si>
  <si>
    <t>Summary of Significant Accounting Policies (DetailsTextual)</t>
  </si>
  <si>
    <t>Jun. 30, 2018USD ($)</t>
  </si>
  <si>
    <t>Jun. 30, 2017USD ($)</t>
  </si>
  <si>
    <t>Jun. 30, 2018USD ($)Segments / Number</t>
  </si>
  <si>
    <t>Summary of Significant Accounting Policies (Textual)</t>
  </si>
  <si>
    <t>Advertising | $</t>
  </si>
  <si>
    <t>Number of reportable segments | Segments / Number</t>
  </si>
  <si>
    <t>Property and Equipment [Member] | Minimum [Member]</t>
  </si>
  <si>
    <t>Property and equipment, useful lifes</t>
  </si>
  <si>
    <t>3 years</t>
  </si>
  <si>
    <t>Property and Equipment [Member] | Maximum [Member]</t>
  </si>
  <si>
    <t>5 years</t>
  </si>
  <si>
    <t>Long-Lived Assets [Member] | Minimum [Member]</t>
  </si>
  <si>
    <t>Long-Lived Assets [Member] | Maximum [Member]</t>
  </si>
  <si>
    <t>Investments (Details) - USD ($)</t>
  </si>
  <si>
    <t>Jan. 15, 2018</t>
  </si>
  <si>
    <t>Jul. 17, 2017</t>
  </si>
  <si>
    <t>Jul. 13, 2017</t>
  </si>
  <si>
    <t>Investments (Textual)</t>
  </si>
  <si>
    <t>Percentage of voting cost method investment</t>
  </si>
  <si>
    <t>20.00%</t>
  </si>
  <si>
    <t>Cannaregs [Member]</t>
  </si>
  <si>
    <t>Principal amount of note</t>
  </si>
  <si>
    <t>Note bears interest rate, per annum</t>
  </si>
  <si>
    <t>5.00%</t>
  </si>
  <si>
    <t>Maturity date of note</t>
  </si>
  <si>
    <t>Dec. 19,
		2019</t>
  </si>
  <si>
    <t>Financing excess of notes</t>
  </si>
  <si>
    <t>Description of debt conversion</t>
  </si>
  <si>
    <t>a) 90% of the price paid per equity security or b) a price reflecting a valuation cap of $4,500,000.</t>
  </si>
  <si>
    <t>Debt conversion shares issued</t>
  </si>
  <si>
    <t>Debt conversion instrument, rate</t>
  </si>
  <si>
    <t>4.31%</t>
  </si>
  <si>
    <t>Class A common stock [Member ]</t>
  </si>
  <si>
    <t>Shares issued of common stock</t>
  </si>
  <si>
    <t>Shares issued of common stock, value</t>
  </si>
  <si>
    <t>Share price</t>
  </si>
  <si>
    <t>Forward stock split, description</t>
  </si>
  <si>
    <t>Forward share split of 1.93:1.</t>
  </si>
  <si>
    <t>Property and Equipment (Details) - USD ($)</t>
  </si>
  <si>
    <t>Subtotal</t>
  </si>
  <si>
    <t>Less accumulated depreciation</t>
  </si>
  <si>
    <t>Property and equipment, net</t>
  </si>
  <si>
    <t>Computers [Member]</t>
  </si>
  <si>
    <t>Office equipment [Member]</t>
  </si>
  <si>
    <t>Property and Equipment (Details Textual) - USD ($)</t>
  </si>
  <si>
    <t>Property and Equipment (Textual)</t>
  </si>
  <si>
    <t>Depreciation expense</t>
  </si>
  <si>
    <t>Software Costs (Details)</t>
  </si>
  <si>
    <t>Dec. 15, 2016USD ($)</t>
  </si>
  <si>
    <t>Cash (paid in December 2016)</t>
  </si>
  <si>
    <t>2,926,830 shares of the Company's common stock</t>
  </si>
  <si>
    <t>Liabilities assumed</t>
  </si>
  <si>
    <t>Total purchase price</t>
  </si>
  <si>
    <t>Accounts receivable</t>
  </si>
  <si>
    <t>Property and equipment</t>
  </si>
  <si>
    <t>Software</t>
  </si>
  <si>
    <t>[1]</t>
  </si>
  <si>
    <t>Goodwill</t>
  </si>
  <si>
    <t>Assets acquired</t>
  </si>
  <si>
    <t>The estimated useful life for Software development is assumed at 3 years. The acquisition was completed in January 2017, however the allocation of proceeds to identifiable assets was recognized during fourth quarter.</t>
  </si>
  <si>
    <t>Software Costs (Details Textual) - USD ($)</t>
  </si>
  <si>
    <t>Dec. 15, 2016</t>
  </si>
  <si>
    <t>Software Costs (Textual)</t>
  </si>
  <si>
    <t>Company paid cash consideration</t>
  </si>
  <si>
    <t>Additional amount paid one-year anniversary of his constant employment</t>
  </si>
  <si>
    <t>DDDigtal [Member]</t>
  </si>
  <si>
    <t>Stock split of common stock, description</t>
  </si>
  <si>
    <t>The Company’s common stock (or a fraction thereof), based on an exchange ratio, as ultimately calculated,
equal to approximately 5.273-for-1, such that 1 share of the Company’s’ common stock was issued for every 5.273 shares
of DDDigtal’s common stock.</t>
  </si>
  <si>
    <t>Zachary Marburger [Member]</t>
  </si>
  <si>
    <t>Micah Davidson [Member]</t>
  </si>
  <si>
    <t>Software development [Member]</t>
  </si>
  <si>
    <t>Estimated useful life for software development</t>
  </si>
  <si>
    <t>Convertible Notes Payable (Details) - USD ($)</t>
  </si>
  <si>
    <t>Jan. 16, 2018</t>
  </si>
  <si>
    <t>Aug. 17, 2017</t>
  </si>
  <si>
    <t>Convertible Notes Payable (Textual)</t>
  </si>
  <si>
    <t>Warrants issued to purchase shares of common stock</t>
  </si>
  <si>
    <t>Warrants term</t>
  </si>
  <si>
    <t>Warrants exercise price</t>
  </si>
  <si>
    <t>Accredited investors [Member]</t>
  </si>
  <si>
    <t>Aggregate principal amount</t>
  </si>
  <si>
    <t>Notes mature date</t>
  </si>
  <si>
    <t>Feb. 18,
		2018</t>
  </si>
  <si>
    <t>Net proceeds received amount</t>
  </si>
  <si>
    <t>The Company desires to prepay, multiplied by (a) 1.1, during the first ninety (90) days after the execution
of the note, or (b) 1.25, at any point thereafter. The notes are convertible into shares of the Company’s common stock at
a price per share equal to the lower of (i) $0.75 and (ii) a 25% discount to the price at which the Company next conducts an offering
after the issuance date of the notes; provided, however, if any part of the principal amount of the notes remains unpaid at its
maturity date, the conversion price will be equal to 65% of the average of the three trading days with the lowest daily weighted
average prices of the Company’s common stock occurring during the fifteen days prior to the notes’ maturity date.</t>
  </si>
  <si>
    <t>Holders [Member]</t>
  </si>
  <si>
    <t>The Company made payment to the Holders of the August 2017 convertible debt in an aggregate of (i) $510,937.50
in cash and (ii) pursuant to the right of conversion of the Notes, issued an aggregate of 3,742,648 shares of the Company’s
common stock.</t>
  </si>
  <si>
    <t>Capital Stock (Details) - USD ($)</t>
  </si>
  <si>
    <t>12 Months Ended</t>
  </si>
  <si>
    <t>Capital Stock (Textual)</t>
  </si>
  <si>
    <t>Blank Check preferred stock, shares authorized</t>
  </si>
  <si>
    <t>Blank Check preferred stock, par value</t>
  </si>
  <si>
    <t>Blank Check preferred stock, shares issued</t>
  </si>
  <si>
    <t>Blank Check preferred Stock, shares outstanding</t>
  </si>
  <si>
    <t>Common stock, Par value</t>
  </si>
  <si>
    <t>Common stock, Shares authorized</t>
  </si>
  <si>
    <t>Common stock, Shares issued</t>
  </si>
  <si>
    <t>Common stock, Shares outstanding</t>
  </si>
  <si>
    <t>Shares of common stock for services, value</t>
  </si>
  <si>
    <t>Common stock issued in settlement of convertible debt, shares</t>
  </si>
  <si>
    <t>Common Stock [Member]</t>
  </si>
  <si>
    <t>Shares of common stock issued</t>
  </si>
  <si>
    <t>Shares of common stock recorded as retired</t>
  </si>
  <si>
    <t>Shares of common stock for services</t>
  </si>
  <si>
    <t>Common stock issued upon cashless exercise of common stock options, shares</t>
  </si>
  <si>
    <t>Common shares issued upon cashless exercise of common stock warrants, shares</t>
  </si>
  <si>
    <t>Common stock issued upon exercise of common stock warrants, shares</t>
  </si>
  <si>
    <t>Common stock issued upon exercise of common stock warrants, net proceeds</t>
  </si>
  <si>
    <t>Common stock issued for cash, shares</t>
  </si>
  <si>
    <t>Shares issued for interest on convertible debt</t>
  </si>
  <si>
    <t>Warrants (Details) - Warrants [Member]</t>
  </si>
  <si>
    <t>Jun. 30, 2018$ / sharesshares</t>
  </si>
  <si>
    <t>Warrants Outstanding</t>
  </si>
  <si>
    <t>Warrants Exercisable</t>
  </si>
  <si>
    <t>0.01 - 0.25 [Member]</t>
  </si>
  <si>
    <t>Exercise Price, Minimum | $ / shares</t>
  </si>
  <si>
    <t>Exercise Price, Maximum | $ / shares</t>
  </si>
  <si>
    <t>Weighted Avg. Remaining Life</t>
  </si>
  <si>
    <t>4 years 3 months 19 days</t>
  </si>
  <si>
    <t>0.26 - 0.50 [Member]</t>
  </si>
  <si>
    <t>4 years 6 months 7 days</t>
  </si>
  <si>
    <t>0.51 - 0.75 [Member]</t>
  </si>
  <si>
    <t>1 year 9 months 11 days</t>
  </si>
  <si>
    <t>0.76 - 1.00 [Member]</t>
  </si>
  <si>
    <t>1 year 2 months 30 days</t>
  </si>
  <si>
    <t>1.01 - 2.00 [Member]</t>
  </si>
  <si>
    <t>5 months 23 days</t>
  </si>
  <si>
    <t>2.01 and up [Member]</t>
  </si>
  <si>
    <t>4 months 9 days</t>
  </si>
  <si>
    <t>Warrants (Details 1) - Warrant Activity [Member]</t>
  </si>
  <si>
    <t>Jun. 30, 2018USD ($)$ / sharesshares</t>
  </si>
  <si>
    <t>Shares, Outstanding at December 31, 2017 | shares</t>
  </si>
  <si>
    <t>Shares, Grants | shares</t>
  </si>
  <si>
    <t>Shares, Exercised | shares</t>
  </si>
  <si>
    <t>Shares, Forfeited/Cancelled | shares</t>
  </si>
  <si>
    <t>Shares, Vested and expected to vest at June 30, 2018 | shares</t>
  </si>
  <si>
    <t>Shares, Exercisable at June 30, 2018 | shares</t>
  </si>
  <si>
    <t>Weighted-Average Exercise Price, Outstanding at December 31, 2017 | $ / shares</t>
  </si>
  <si>
    <t>Weighted-Average Exercise Price, Grants | $ / shares</t>
  </si>
  <si>
    <t>Weighted-Average Exercise Price, Exercised | $ / shares</t>
  </si>
  <si>
    <t>Weighted-Average Exercise Price, Forfeited/Cancelled | $ / shares</t>
  </si>
  <si>
    <t>Weighted-Average Exercise Price, Vested and expected to vest at June 30, 2018 | $ / shares</t>
  </si>
  <si>
    <t>Weighted-Average Exercise Price, Exercisable at June 30, 2018 | $ / shares</t>
  </si>
  <si>
    <t>Weighted-Average Remaining Contractual Term, Outstanding at December 31, 2017</t>
  </si>
  <si>
    <t>2 years 3 months 19 days</t>
  </si>
  <si>
    <t>Weighted-Average Remaining Contractual Term, Vested and expected to vest at June 30, 2018</t>
  </si>
  <si>
    <t>3 years 10 months 25 days</t>
  </si>
  <si>
    <t>Weighted-Average Remaining Contractual Term, Exercisable at June 30, 2018</t>
  </si>
  <si>
    <t>Aggregate Intrinsic Value, Outstanding at December 31, 2017 | $</t>
  </si>
  <si>
    <t>Aggregate Intrinsic Value, Vested and expected to vest at June 30, 2018 | $</t>
  </si>
  <si>
    <t>Aggregate Intrinsic Value, Exercisable at June 30, 2018 | $</t>
  </si>
  <si>
    <t>Warrants (Details Textual) - Warrants [Member] - USD ($)</t>
  </si>
  <si>
    <t>1 Months Ended</t>
  </si>
  <si>
    <t>Jan. 31, 2018</t>
  </si>
  <si>
    <t>Warrants (Textual)</t>
  </si>
  <si>
    <t>Warrants to purchase shares of common stock</t>
  </si>
  <si>
    <t>Estimated fair value of operations</t>
  </si>
  <si>
    <t>Risk-free interest</t>
  </si>
  <si>
    <t>2.49%</t>
  </si>
  <si>
    <t>Dividend yield</t>
  </si>
  <si>
    <t>0.00%</t>
  </si>
  <si>
    <t>Volatility</t>
  </si>
  <si>
    <t>112.14%</t>
  </si>
  <si>
    <t>Expected life</t>
  </si>
  <si>
    <t>Warrants, description</t>
  </si>
  <si>
    <t>In conjunction with the sale of the Company’s common stock, the Company granted 13,700,000 warrants to purchase
the Company’s common stock at $0.40 per share, exercisable through January 31, 2023.</t>
  </si>
  <si>
    <t>Theaggregate intrinsic value outstanding stock warrants was $381,306, based on warrants with an exercise price less than the Company&amp;#8217;sstock price of $0.24 as of June 30, 2018.</t>
  </si>
  <si>
    <t>Common stock purchase perice, per share</t>
  </si>
  <si>
    <t>Stock Options (Details) - Stock Options [Member] - $ / shares</t>
  </si>
  <si>
    <t>Exercise Price</t>
  </si>
  <si>
    <t>Number of Options</t>
  </si>
  <si>
    <t>0.36 [Member]</t>
  </si>
  <si>
    <t>Vesting Terms</t>
  </si>
  <si>
    <t>Immediately</t>
  </si>
  <si>
    <t>0.40 [Member]</t>
  </si>
  <si>
    <t>Stock Options (Details 1) - Stock Options [Member] - $ / shares</t>
  </si>
  <si>
    <t>Remaining Life In Years</t>
  </si>
  <si>
    <t>8 years 1 month 13 days</t>
  </si>
  <si>
    <t>8 years 5 months 23 days</t>
  </si>
  <si>
    <t>Number of Options Exercisable</t>
  </si>
  <si>
    <t>5 years 11 months 4 days</t>
  </si>
  <si>
    <t>8 years 9 months 7 days</t>
  </si>
  <si>
    <t>8 years 2 months 5 days</t>
  </si>
  <si>
    <t>8 years 2 months 16 days</t>
  </si>
  <si>
    <t>8 years 1 month 9 days</t>
  </si>
  <si>
    <t>Minimum [Member] | 0.01 - 0.25 [Member]</t>
  </si>
  <si>
    <t>Minimum [Member] | 0.26 - 0.50 [Member]</t>
  </si>
  <si>
    <t>Minimum [Member] | 0.51 - 0.75 [Member]</t>
  </si>
  <si>
    <t>Minimum [Member] | 0.76 - 1.00 [Member]</t>
  </si>
  <si>
    <t>Minimum [Member] | 1.01 - 2.00 [Member]</t>
  </si>
  <si>
    <t>Maximum [Member] | 0.01 - 0.25 [Member]</t>
  </si>
  <si>
    <t>Maximum [Member] | 0.26 - 0.50 [Member]</t>
  </si>
  <si>
    <t>Maximum [Member] | 0.51 - 0.75 [Member]</t>
  </si>
  <si>
    <t>Maximum [Member] | 0.76 - 1.00 [Member]</t>
  </si>
  <si>
    <t>Maximum [Member] | 1.01 - 2.00 [Member]</t>
  </si>
  <si>
    <t>Stock Options (Details 2) - Stock Options [Member] - USD ($)</t>
  </si>
  <si>
    <t>Shares, Outstanding at December 31, 2017</t>
  </si>
  <si>
    <t>Shares, Grants</t>
  </si>
  <si>
    <t>Shares, Exercised</t>
  </si>
  <si>
    <t>Shares, Forfeited/Canceled</t>
  </si>
  <si>
    <t>Shares, Outstanding at June 30, 2018</t>
  </si>
  <si>
    <t>Shares, Exercisable at June 30, 2018</t>
  </si>
  <si>
    <t>Weighted-Average Exercise Price, Outstanding at December 31, 2017</t>
  </si>
  <si>
    <t>Weighted-Average Exercise Price, Granted</t>
  </si>
  <si>
    <t>Weighted-Average Exercise Price, Exercised</t>
  </si>
  <si>
    <t>Weighted-Average Exercise Price, Forfeiture/Canceled</t>
  </si>
  <si>
    <t>Weighted-Average Exercise Price, Outstanding at June 30, 2018</t>
  </si>
  <si>
    <t>Weighted-Average Exercise Price, Exercisable at June 30, 2018</t>
  </si>
  <si>
    <t>Weighted-Average Remaining Contractual Term, Outstanding</t>
  </si>
  <si>
    <t>Aggregate Intrinsic Value, Outstanding</t>
  </si>
  <si>
    <t>Aggregate Intrinsic Value, Exercisable at June 30, 2018</t>
  </si>
  <si>
    <t>Stock Options (Details Textual) - USD ($)</t>
  </si>
  <si>
    <t>Number of shares reserved for issuance, description</t>
  </si>
  <si>
    <t>The Company had granted an aggregate of 39,500,000 securities under the plans, with 0 available for futureissuances.</t>
  </si>
  <si>
    <t>Options to purchase of common stock</t>
  </si>
  <si>
    <t>Equity Incentive Plan [Member]</t>
  </si>
  <si>
    <t>10 years</t>
  </si>
  <si>
    <t>Fair value options to purchase of common stock</t>
  </si>
  <si>
    <t>Aggregate intrinsic value outstanding stock options</t>
  </si>
  <si>
    <t>Stock price</t>
  </si>
  <si>
    <t>Corrections of prior year errors in current year, description</t>
  </si>
  <si>
    <t>Dueto a clerical error, MassRoots&amp;#8217; Annual Report on Form 10-K filed on April 16, 2018, as amended on April 30, 2018, statedthat 2,454,761 options were canceled/expired for the twelve months ending December 31, 2017 and the options outstanding as ofDecember 31, 2017 were 14,377,570. It should have stated that 2,863,7125 options were canceled/expired for the twelve months endingDecember 31, 2017 and the options outstanding as of December 31, 2017 were 14,378,432. While we are correcting this error in thisQuarterly Report on Form 10-Q and subsequent filings, we do not believe it has a material impact on our fiscal 2017 financialstatements.</t>
  </si>
  <si>
    <t>Equity Incentive Plan [Member] | Minimum [Member]</t>
  </si>
  <si>
    <t>2.78%</t>
  </si>
  <si>
    <t>116.08%</t>
  </si>
  <si>
    <t>Equity Incentive Plan [Member] | Maximum [Member]</t>
  </si>
  <si>
    <t>2.94%</t>
  </si>
  <si>
    <t>116.28%</t>
  </si>
  <si>
    <t>Subsequent Events (Details) - Subsequent Events [Member] - USD ($)</t>
  </si>
  <si>
    <t>Jul. 31, 2018</t>
  </si>
  <si>
    <t>Jul. 26, 2018</t>
  </si>
  <si>
    <t>Jul. 05, 2018</t>
  </si>
  <si>
    <t>Subsequent Events (Textual)</t>
  </si>
  <si>
    <t>Common stock issued</t>
  </si>
  <si>
    <t>January 2018 placement [Member]</t>
  </si>
  <si>
    <t>January 2018 placement [Member] | Minimum [Member]</t>
  </si>
  <si>
    <t>Warrants exercisable price</t>
  </si>
  <si>
    <t>January 2018 placement [Member] | Maximum [Member]</t>
  </si>
  <si>
    <t>2018 Employee Stock Option Plan [Member]</t>
  </si>
  <si>
    <t>Common stock price</t>
  </si>
  <si>
    <t>2018 Employee Stock Option Plan [Member] | Independent Directors [Member]</t>
  </si>
  <si>
    <t>Investors notes [Member]</t>
  </si>
  <si>
    <t>Principal amount</t>
  </si>
  <si>
    <t>Original issuance discount</t>
  </si>
  <si>
    <t>10.00%</t>
  </si>
  <si>
    <t>Debt instrument maturity date</t>
  </si>
  <si>
    <t>Jan. 5,
		2019</t>
  </si>
  <si>
    <t>Conversion price, description</t>
  </si>
  <si>
    <t>(i) $0.25 and (ii) a 15% discount to the price at which the Company next issues common stock orCommon Stock Equivalents (as defined in the Securities Purchase Agreement) after the Effective Date; provided, however, in theevent that any principal amount of the Note remains outstanding after the Maturity Date, the Conversion Price shall equal 65%of the average of the three lowest daily volume weighted average prices during the 15 days prior to the Maturity Date. The Companyis prohibited from effecting a conversion of any Note to the extent that, as a result of any such conversion, the holder, togetherwith its affiliates, would beneficially own more than 4.99% of the number of shares of the Company&amp;#8217;s common stock outstandingimmediately after giving effect to the issuance of shares of common stock upon conversion of the Note, which beneficial ownershiplimitation may be increased by the holder up to, but not exceeding, 9.99%. In the event the Company issues shares of common stockor Common Stock Equivalents (as defined in the Securities Purchase Agreement), other than Exempted Issuances (as defined in theSecurities Purchase Agreement), for a consideration which is less than the Conversion Price then in effect, then thereafter successivelyupon each such issuance, the Conversion Price shall be reduced to such lower price. If any Event of Default (as defined in theNote) occurs, then the outstanding principal amount of the Note and other amounts owing in respect thereof shall, at the holder&amp;#8217;selection, become immediately due and payable in cash at the Mandatory Default Amount (as defined in the Note). In addition, afterthe occurrence of any Event of Default that results in the acceleration of the Note, the Note shall accrue interest at an interestrate equal to the lesser of (i) 2% per month or (ii) the maximum rate permitted under applicable law. The Notes may be prepaidat any time upon five days prior written notice to the holder in an amount equal to the following: (i) during the first 90 daysafter the Effective Date, an amount equal to the principal amount of the Note multiplied by 110% and (ii) after the first 90 daysafter the Effective Date, an amount equal to the principal amount of the Note multiplied by 125% (collectively, the &amp;#8220;PrepaymentMultiplier&amp;#8221;).</t>
  </si>
  <si>
    <t>Common stock outstanding, percentage</t>
  </si>
  <si>
    <t>4.99%</t>
  </si>
  <si>
    <t>Securities Purchase Agreement [Member]</t>
  </si>
  <si>
    <t>Common stock warrants to purcha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91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163017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43"/>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6</v>
      </c>
    </row>
    <row r="4" spans="1:2">
      <c r="A4" s="4" t="s">
        <v>214</v>
      </c>
      <c r="B4" s="4" t="s">
        <v>215</v>
      </c>
    </row>
    <row r="5" spans="1:2">
      <c r="A5" s="4" t="s">
        <v>216</v>
      </c>
      <c r="B5" s="4" t="s">
        <v>217</v>
      </c>
    </row>
    <row r="6" spans="1:2">
      <c r="A6" s="4" t="s">
        <v>218</v>
      </c>
      <c r="B6" s="4" t="s">
        <v>219</v>
      </c>
    </row>
    <row r="7" spans="1:2">
      <c r="A7" s="4" t="s">
        <v>220</v>
      </c>
      <c r="B7" s="4" t="s">
        <v>221</v>
      </c>
    </row>
    <row r="8" spans="1:2">
      <c r="A8" s="4" t="s">
        <v>182</v>
      </c>
      <c r="B8" s="4" t="s">
        <v>222</v>
      </c>
    </row>
    <row r="9" spans="1:2">
      <c r="A9" s="4" t="s">
        <v>223</v>
      </c>
      <c r="B9" s="4" t="s">
        <v>224</v>
      </c>
    </row>
    <row r="10" spans="1:2">
      <c r="A10" s="4" t="s">
        <v>7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948</v>
      </c>
      <c r="C3" s="7" t="n">
        <v>1201587</v>
      </c>
    </row>
    <row r="4" spans="1:3">
      <c r="A4" s="4" t="s">
        <v>28</v>
      </c>
      <c r="B4" s="5" t="n">
        <v>116408</v>
      </c>
      <c r="C4" s="5" t="n">
        <v>16556</v>
      </c>
    </row>
    <row r="5" spans="1:3">
      <c r="A5" s="4" t="s">
        <v>29</v>
      </c>
      <c r="B5" s="5" t="n">
        <v>132356</v>
      </c>
      <c r="C5" s="5" t="n">
        <v>1218143</v>
      </c>
    </row>
    <row r="6" spans="1:3">
      <c r="A6" s="4" t="s">
        <v>30</v>
      </c>
      <c r="B6" s="5" t="n">
        <v>43553</v>
      </c>
      <c r="C6" s="5" t="n">
        <v>55146</v>
      </c>
    </row>
    <row r="7" spans="1:3">
      <c r="A7" s="3" t="s">
        <v>31</v>
      </c>
    </row>
    <row r="8" spans="1:3">
      <c r="A8" s="4" t="s">
        <v>32</v>
      </c>
      <c r="B8" s="5" t="n">
        <v>403249</v>
      </c>
      <c r="C8" s="5" t="n">
        <v>403249</v>
      </c>
    </row>
    <row r="9" spans="1:3">
      <c r="A9" s="4" t="s">
        <v>33</v>
      </c>
      <c r="B9" s="5" t="n">
        <v>656824</v>
      </c>
      <c r="C9" s="5" t="n">
        <v>863941</v>
      </c>
    </row>
    <row r="10" spans="1:3">
      <c r="A10" s="4" t="s">
        <v>34</v>
      </c>
      <c r="B10" s="5" t="n">
        <v>36000</v>
      </c>
      <c r="C10" s="5" t="n">
        <v>33502</v>
      </c>
    </row>
    <row r="11" spans="1:3">
      <c r="A11" s="4" t="s">
        <v>35</v>
      </c>
      <c r="B11" s="5" t="n">
        <v>1096073</v>
      </c>
      <c r="C11" s="5" t="n">
        <v>1300692</v>
      </c>
    </row>
    <row r="12" spans="1:3">
      <c r="A12" s="4" t="s">
        <v>36</v>
      </c>
      <c r="B12" s="5" t="n">
        <v>1271982</v>
      </c>
      <c r="C12" s="5" t="n">
        <v>2573981</v>
      </c>
    </row>
    <row r="13" spans="1:3">
      <c r="A13" s="3" t="s">
        <v>37</v>
      </c>
    </row>
    <row r="14" spans="1:3">
      <c r="A14" s="4" t="s">
        <v>38</v>
      </c>
      <c r="B14" s="5" t="n">
        <v>160708</v>
      </c>
      <c r="C14" s="5" t="n">
        <v>1257783</v>
      </c>
    </row>
    <row r="15" spans="1:3">
      <c r="A15" s="4" t="s">
        <v>39</v>
      </c>
      <c r="B15" s="5" t="n">
        <v>2992562</v>
      </c>
      <c r="C15" s="5" t="n">
        <v>1601232</v>
      </c>
    </row>
    <row r="16" spans="1:3">
      <c r="A16" s="4" t="s">
        <v>40</v>
      </c>
      <c r="B16" s="5" t="n">
        <v>933500</v>
      </c>
      <c r="C16" s="5" t="n">
        <v>800394</v>
      </c>
    </row>
    <row r="17" spans="1:3">
      <c r="A17" s="4" t="s">
        <v>41</v>
      </c>
      <c r="B17" s="4" t="s">
        <v>42</v>
      </c>
      <c r="C17" s="5" t="n">
        <v>796991</v>
      </c>
    </row>
    <row r="18" spans="1:3">
      <c r="A18" s="4" t="s">
        <v>43</v>
      </c>
      <c r="B18" s="4" t="s">
        <v>42</v>
      </c>
      <c r="C18" s="5" t="n">
        <v>9493307</v>
      </c>
    </row>
    <row r="19" spans="1:3">
      <c r="A19" s="4" t="s">
        <v>44</v>
      </c>
      <c r="B19" s="5" t="n">
        <v>4086770</v>
      </c>
      <c r="C19" s="5" t="n">
        <v>13949707</v>
      </c>
    </row>
    <row r="20" spans="1:3">
      <c r="A20" s="4" t="s">
        <v>45</v>
      </c>
      <c r="B20" s="5" t="n">
        <v>4086770</v>
      </c>
      <c r="C20" s="5" t="n">
        <v>13949707</v>
      </c>
    </row>
    <row r="21" spans="1:3">
      <c r="A21" s="3" t="s">
        <v>46</v>
      </c>
    </row>
    <row r="22" spans="1:3">
      <c r="A22" s="4" t="s">
        <v>47</v>
      </c>
      <c r="B22" s="4" t="s">
        <v>42</v>
      </c>
      <c r="C22" s="4" t="s">
        <v>42</v>
      </c>
    </row>
    <row r="23" spans="1:3">
      <c r="A23" s="4" t="s">
        <v>48</v>
      </c>
      <c r="B23" s="5" t="n">
        <v>155788</v>
      </c>
      <c r="C23" s="5" t="n">
        <v>112166</v>
      </c>
    </row>
    <row r="24" spans="1:3">
      <c r="A24" s="4" t="s">
        <v>49</v>
      </c>
      <c r="B24" s="5" t="n">
        <v>130</v>
      </c>
      <c r="C24" s="5" t="n">
        <v>12573</v>
      </c>
    </row>
    <row r="25" spans="1:3">
      <c r="A25" s="4" t="s">
        <v>50</v>
      </c>
      <c r="B25" s="5" t="n">
        <v>70209463</v>
      </c>
      <c r="C25" s="5" t="n">
        <v>63315749</v>
      </c>
    </row>
    <row r="26" spans="1:3">
      <c r="A26" s="4" t="s">
        <v>51</v>
      </c>
      <c r="B26" s="4" t="s">
        <v>42</v>
      </c>
      <c r="C26" s="5" t="n">
        <v>-564000</v>
      </c>
    </row>
    <row r="27" spans="1:3">
      <c r="A27" s="4" t="s">
        <v>52</v>
      </c>
      <c r="B27" s="5" t="n">
        <v>-73180169</v>
      </c>
      <c r="C27" s="5" t="n">
        <v>-74252214</v>
      </c>
    </row>
    <row r="28" spans="1:3">
      <c r="A28" s="4" t="s">
        <v>53</v>
      </c>
      <c r="B28" s="5" t="n">
        <v>-2814788</v>
      </c>
      <c r="C28" s="5" t="n">
        <v>-11375726</v>
      </c>
    </row>
    <row r="29" spans="1:3">
      <c r="A29" s="4" t="s">
        <v>54</v>
      </c>
      <c r="B29" s="7" t="n">
        <v>1271982</v>
      </c>
      <c r="C29" s="7" t="n">
        <v>2573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261</v>
      </c>
      <c r="B1" s="2" t="s">
        <v>1</v>
      </c>
    </row>
    <row r="2" spans="1:3">
      <c r="B2" s="2" t="s">
        <v>2</v>
      </c>
      <c r="C2" s="2" t="s">
        <v>70</v>
      </c>
    </row>
    <row r="3" spans="1:3">
      <c r="A3" s="3" t="s">
        <v>262</v>
      </c>
    </row>
    <row r="4" spans="1:3">
      <c r="A4" s="4" t="s">
        <v>27</v>
      </c>
      <c r="B4" s="7" t="n">
        <v>15948</v>
      </c>
    </row>
    <row r="5" spans="1:3">
      <c r="A5" s="4" t="s">
        <v>263</v>
      </c>
      <c r="B5" s="5" t="n">
        <v>2814788</v>
      </c>
    </row>
    <row r="6" spans="1:3">
      <c r="A6" s="4" t="s">
        <v>264</v>
      </c>
      <c r="B6" s="7" t="n">
        <v>-4441379</v>
      </c>
      <c r="C6" s="7" t="n">
        <v>-5204069</v>
      </c>
    </row>
    <row r="7" spans="1:3">
      <c r="A7" s="4" t="s">
        <v>265</v>
      </c>
      <c r="B7" s="4" t="s">
        <v>266</v>
      </c>
    </row>
    <row r="8" spans="1:3">
      <c r="A8" s="4" t="s">
        <v>267</v>
      </c>
      <c r="B8" s="7" t="n">
        <v>323000</v>
      </c>
      <c r="C8" s="5" t="n">
        <v>4723197</v>
      </c>
    </row>
    <row r="9" spans="1:3">
      <c r="A9" s="4" t="s">
        <v>268</v>
      </c>
      <c r="B9" s="5" t="n">
        <v>3304000</v>
      </c>
      <c r="C9" s="4" t="s">
        <v>42</v>
      </c>
    </row>
    <row r="10" spans="1:3">
      <c r="A10" s="4" t="s">
        <v>269</v>
      </c>
      <c r="B10" s="5" t="n">
        <v>106000</v>
      </c>
    </row>
    <row r="11" spans="1:3">
      <c r="A11" s="4" t="s">
        <v>270</v>
      </c>
      <c r="B11" s="7" t="n">
        <v>397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1</v>
      </c>
      <c r="B1" s="2" t="s">
        <v>1</v>
      </c>
    </row>
    <row r="2" spans="1:3">
      <c r="B2" s="2" t="s">
        <v>2</v>
      </c>
      <c r="C2" s="2" t="s">
        <v>70</v>
      </c>
    </row>
    <row r="3" spans="1:3">
      <c r="A3" s="3" t="s">
        <v>176</v>
      </c>
    </row>
    <row r="4" spans="1:3">
      <c r="A4" s="4" t="s">
        <v>272</v>
      </c>
      <c r="B4" s="5" t="n">
        <v>15371765</v>
      </c>
      <c r="C4" s="5" t="n">
        <v>17248942</v>
      </c>
    </row>
    <row r="5" spans="1:3">
      <c r="A5" s="4" t="s">
        <v>273</v>
      </c>
      <c r="B5" s="5" t="n">
        <v>34626339</v>
      </c>
      <c r="C5" s="5" t="n">
        <v>7793847</v>
      </c>
    </row>
    <row r="6" spans="1:3">
      <c r="A6" s="4" t="s">
        <v>274</v>
      </c>
      <c r="B6" s="5" t="n">
        <v>49998104</v>
      </c>
      <c r="C6" s="5" t="n">
        <v>2504278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38"/>
    <col customWidth="1" max="5" min="5" width="21"/>
  </cols>
  <sheetData>
    <row r="1" spans="1:5">
      <c r="A1" s="1" t="s">
        <v>275</v>
      </c>
      <c r="B1" s="2" t="s">
        <v>69</v>
      </c>
      <c r="D1" s="2" t="s">
        <v>1</v>
      </c>
    </row>
    <row r="2" spans="1:5">
      <c r="B2" s="2" t="s">
        <v>276</v>
      </c>
      <c r="C2" s="2" t="s">
        <v>277</v>
      </c>
      <c r="D2" s="2" t="s">
        <v>278</v>
      </c>
      <c r="E2" s="2" t="s">
        <v>277</v>
      </c>
    </row>
    <row r="3" spans="1:5">
      <c r="A3" s="3" t="s">
        <v>279</v>
      </c>
    </row>
    <row r="4" spans="1:5">
      <c r="A4" s="4" t="s">
        <v>280</v>
      </c>
      <c r="B4" s="7" t="n">
        <v>367974</v>
      </c>
      <c r="C4" s="7" t="n">
        <v>368812</v>
      </c>
      <c r="D4" s="7" t="n">
        <v>432551</v>
      </c>
      <c r="E4" s="7" t="n">
        <v>562243</v>
      </c>
    </row>
    <row r="5" spans="1:5">
      <c r="A5" s="4" t="s">
        <v>281</v>
      </c>
      <c r="D5" s="5" t="n">
        <v>1</v>
      </c>
    </row>
    <row r="6" spans="1:5">
      <c r="A6" s="4" t="s">
        <v>282</v>
      </c>
    </row>
    <row r="7" spans="1:5">
      <c r="A7" s="3" t="s">
        <v>279</v>
      </c>
    </row>
    <row r="8" spans="1:5">
      <c r="A8" s="4" t="s">
        <v>283</v>
      </c>
      <c r="D8" s="4" t="s">
        <v>284</v>
      </c>
    </row>
    <row r="9" spans="1:5">
      <c r="A9" s="4" t="s">
        <v>285</v>
      </c>
    </row>
    <row r="10" spans="1:5">
      <c r="A10" s="3" t="s">
        <v>279</v>
      </c>
    </row>
    <row r="11" spans="1:5">
      <c r="A11" s="4" t="s">
        <v>283</v>
      </c>
      <c r="D11" s="4" t="s">
        <v>286</v>
      </c>
    </row>
    <row r="12" spans="1:5">
      <c r="A12" s="4" t="s">
        <v>287</v>
      </c>
    </row>
    <row r="13" spans="1:5">
      <c r="A13" s="3" t="s">
        <v>279</v>
      </c>
    </row>
    <row r="14" spans="1:5">
      <c r="A14" s="4" t="s">
        <v>283</v>
      </c>
      <c r="D14" s="4" t="s">
        <v>284</v>
      </c>
    </row>
    <row r="15" spans="1:5">
      <c r="A15" s="4" t="s">
        <v>288</v>
      </c>
    </row>
    <row r="16" spans="1:5">
      <c r="A16" s="3" t="s">
        <v>279</v>
      </c>
    </row>
    <row r="17" spans="1:5">
      <c r="A17" s="4" t="s">
        <v>283</v>
      </c>
      <c r="D17" s="4" t="s">
        <v>28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80"/>
    <col customWidth="1" max="5" min="5" width="14"/>
    <col customWidth="1" max="6" min="6" width="14"/>
  </cols>
  <sheetData>
    <row r="1" spans="1:6">
      <c r="A1" s="1" t="s">
        <v>289</v>
      </c>
      <c r="B1" s="2" t="s">
        <v>290</v>
      </c>
      <c r="C1" s="2" t="s">
        <v>291</v>
      </c>
      <c r="D1" s="2" t="s">
        <v>292</v>
      </c>
      <c r="E1" s="2" t="s">
        <v>25</v>
      </c>
      <c r="F1" s="2" t="s">
        <v>2</v>
      </c>
    </row>
    <row r="2" spans="1:6">
      <c r="A2" s="3" t="s">
        <v>293</v>
      </c>
    </row>
    <row r="3" spans="1:6">
      <c r="A3" s="4" t="s">
        <v>32</v>
      </c>
      <c r="F3" s="7" t="n">
        <v>403249</v>
      </c>
    </row>
    <row r="4" spans="1:6">
      <c r="A4" s="4" t="s">
        <v>294</v>
      </c>
      <c r="F4" s="4" t="s">
        <v>295</v>
      </c>
    </row>
    <row r="5" spans="1:6">
      <c r="A5" s="4" t="s">
        <v>296</v>
      </c>
    </row>
    <row r="6" spans="1:6">
      <c r="A6" s="3" t="s">
        <v>293</v>
      </c>
    </row>
    <row r="7" spans="1:6">
      <c r="A7" s="4" t="s">
        <v>297</v>
      </c>
      <c r="D7" s="7" t="n">
        <v>300000</v>
      </c>
    </row>
    <row r="8" spans="1:6">
      <c r="A8" s="4" t="s">
        <v>298</v>
      </c>
      <c r="D8" s="4" t="s">
        <v>299</v>
      </c>
    </row>
    <row r="9" spans="1:6">
      <c r="A9" s="4" t="s">
        <v>300</v>
      </c>
      <c r="D9" s="4" t="s">
        <v>301</v>
      </c>
    </row>
    <row r="10" spans="1:6">
      <c r="A10" s="4" t="s">
        <v>302</v>
      </c>
      <c r="D10" s="7" t="n">
        <v>2000000</v>
      </c>
    </row>
    <row r="11" spans="1:6">
      <c r="A11" s="4" t="s">
        <v>303</v>
      </c>
      <c r="D11" s="4" t="s">
        <v>304</v>
      </c>
    </row>
    <row r="12" spans="1:6">
      <c r="A12" s="4" t="s">
        <v>305</v>
      </c>
      <c r="C12" s="5" t="n">
        <v>430622</v>
      </c>
    </row>
    <row r="13" spans="1:6">
      <c r="A13" s="4" t="s">
        <v>306</v>
      </c>
      <c r="C13" s="4" t="s">
        <v>307</v>
      </c>
    </row>
    <row r="14" spans="1:6">
      <c r="A14" s="4" t="s">
        <v>308</v>
      </c>
    </row>
    <row r="15" spans="1:6">
      <c r="A15" s="3" t="s">
        <v>293</v>
      </c>
    </row>
    <row r="16" spans="1:6">
      <c r="A16" s="4" t="s">
        <v>309</v>
      </c>
      <c r="B16" s="5" t="n">
        <v>45974</v>
      </c>
      <c r="E16" s="5" t="n">
        <v>23810</v>
      </c>
    </row>
    <row r="17" spans="1:6">
      <c r="A17" s="4" t="s">
        <v>310</v>
      </c>
      <c r="E17" s="7" t="n">
        <v>100002</v>
      </c>
    </row>
    <row r="18" spans="1:6">
      <c r="A18" s="4" t="s">
        <v>311</v>
      </c>
      <c r="E18" s="9" t="n">
        <v>4.2</v>
      </c>
    </row>
    <row r="19" spans="1:6">
      <c r="A19" s="4" t="s">
        <v>312</v>
      </c>
      <c r="B19" s="4" t="s">
        <v>3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4</v>
      </c>
      <c r="B1" s="2" t="s">
        <v>2</v>
      </c>
      <c r="C1" s="2" t="s">
        <v>25</v>
      </c>
    </row>
    <row r="2" spans="1:3">
      <c r="A2" s="4" t="s">
        <v>315</v>
      </c>
      <c r="B2" s="7" t="n">
        <v>102657</v>
      </c>
      <c r="C2" s="7" t="n">
        <v>98834</v>
      </c>
    </row>
    <row r="3" spans="1:3">
      <c r="A3" s="4" t="s">
        <v>316</v>
      </c>
      <c r="B3" s="5" t="n">
        <v>-59104</v>
      </c>
      <c r="C3" s="5" t="n">
        <v>-43688</v>
      </c>
    </row>
    <row r="4" spans="1:3">
      <c r="A4" s="4" t="s">
        <v>317</v>
      </c>
      <c r="B4" s="5" t="n">
        <v>43553</v>
      </c>
      <c r="C4" s="5" t="n">
        <v>55146</v>
      </c>
    </row>
    <row r="5" spans="1:3">
      <c r="A5" s="4" t="s">
        <v>318</v>
      </c>
    </row>
    <row r="6" spans="1:3">
      <c r="A6" s="4" t="s">
        <v>315</v>
      </c>
      <c r="B6" s="5" t="n">
        <v>57000</v>
      </c>
      <c r="C6" s="5" t="n">
        <v>55244</v>
      </c>
    </row>
    <row r="7" spans="1:3">
      <c r="A7" s="4" t="s">
        <v>319</v>
      </c>
    </row>
    <row r="8" spans="1:3">
      <c r="A8" s="4" t="s">
        <v>315</v>
      </c>
      <c r="B8" s="7" t="n">
        <v>45657</v>
      </c>
      <c r="C8" s="7" t="n">
        <v>435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25</v>
      </c>
    </row>
    <row r="2" spans="1:3">
      <c r="A2" s="3" t="s">
        <v>56</v>
      </c>
    </row>
    <row r="3" spans="1:3">
      <c r="A3" s="4" t="s">
        <v>57</v>
      </c>
      <c r="B3" s="7" t="n">
        <v>596176</v>
      </c>
      <c r="C3" s="7" t="n">
        <v>389459</v>
      </c>
    </row>
    <row r="4" spans="1:3">
      <c r="A4" s="4" t="s">
        <v>58</v>
      </c>
      <c r="B4" s="7" t="n">
        <v>0</v>
      </c>
      <c r="C4" s="7" t="n">
        <v>248009</v>
      </c>
    </row>
    <row r="5" spans="1:3">
      <c r="A5" s="4" t="s">
        <v>59</v>
      </c>
      <c r="B5" s="8" t="n">
        <v>0.001</v>
      </c>
      <c r="C5" s="8" t="n">
        <v>0.001</v>
      </c>
    </row>
    <row r="6" spans="1:3">
      <c r="A6" s="4" t="s">
        <v>60</v>
      </c>
      <c r="B6" s="5" t="n">
        <v>10000000</v>
      </c>
      <c r="C6" s="5" t="n">
        <v>10000000</v>
      </c>
    </row>
    <row r="7" spans="1:3">
      <c r="A7" s="4" t="s">
        <v>61</v>
      </c>
      <c r="B7" s="5" t="n">
        <v>0</v>
      </c>
      <c r="C7" s="5" t="n">
        <v>0</v>
      </c>
    </row>
    <row r="8" spans="1:3">
      <c r="A8" s="4" t="s">
        <v>62</v>
      </c>
      <c r="B8" s="5" t="n">
        <v>0</v>
      </c>
      <c r="C8" s="5" t="n">
        <v>0</v>
      </c>
    </row>
    <row r="9" spans="1:3">
      <c r="A9" s="4" t="s">
        <v>63</v>
      </c>
      <c r="B9" s="8" t="n">
        <v>0.001</v>
      </c>
      <c r="C9" s="8" t="n">
        <v>0.001</v>
      </c>
    </row>
    <row r="10" spans="1:3">
      <c r="A10" s="4" t="s">
        <v>64</v>
      </c>
      <c r="B10" s="5" t="n">
        <v>500000000</v>
      </c>
      <c r="C10" s="5" t="n">
        <v>500000000</v>
      </c>
    </row>
    <row r="11" spans="1:3">
      <c r="A11" s="4" t="s">
        <v>65</v>
      </c>
      <c r="B11" s="5" t="n">
        <v>155787534</v>
      </c>
      <c r="C11" s="5" t="n">
        <v>112165839</v>
      </c>
    </row>
    <row r="12" spans="1:3">
      <c r="A12" s="4" t="s">
        <v>66</v>
      </c>
      <c r="B12" s="7" t="n">
        <v>155787534</v>
      </c>
      <c r="C12" s="7" t="n">
        <v>112165839</v>
      </c>
    </row>
    <row r="13" spans="1:3">
      <c r="A13" s="4" t="s">
        <v>67</v>
      </c>
      <c r="B13" s="5" t="n">
        <v>130000</v>
      </c>
      <c r="C13" s="5" t="n">
        <v>1257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20</v>
      </c>
      <c r="B1" s="2" t="s">
        <v>69</v>
      </c>
      <c r="D1" s="2" t="s">
        <v>1</v>
      </c>
    </row>
    <row r="2" spans="1:5">
      <c r="B2" s="2" t="s">
        <v>2</v>
      </c>
      <c r="C2" s="2" t="s">
        <v>70</v>
      </c>
      <c r="D2" s="2" t="s">
        <v>2</v>
      </c>
      <c r="E2" s="2" t="s">
        <v>70</v>
      </c>
    </row>
    <row r="3" spans="1:5">
      <c r="A3" s="3" t="s">
        <v>321</v>
      </c>
    </row>
    <row r="4" spans="1:5">
      <c r="A4" s="4" t="s">
        <v>322</v>
      </c>
      <c r="B4" s="7" t="n">
        <v>5189</v>
      </c>
      <c r="C4" s="7" t="n">
        <v>6158</v>
      </c>
      <c r="D4" s="7" t="n">
        <v>15415</v>
      </c>
      <c r="E4" s="7" t="n">
        <v>119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80"/>
    <col customWidth="1" max="3" min="3" width="4"/>
  </cols>
  <sheetData>
    <row r="1" spans="1:3">
      <c r="A1" s="1" t="s">
        <v>323</v>
      </c>
      <c r="B1" s="2" t="s">
        <v>324</v>
      </c>
    </row>
    <row r="2" spans="1:3">
      <c r="A2" s="3" t="s">
        <v>187</v>
      </c>
    </row>
    <row r="3" spans="1:3">
      <c r="A3" s="4" t="s">
        <v>325</v>
      </c>
      <c r="B3" s="7" t="n">
        <v>60000</v>
      </c>
    </row>
    <row r="4" spans="1:3">
      <c r="A4" s="4" t="s">
        <v>326</v>
      </c>
      <c r="B4" s="5" t="n">
        <v>2883220</v>
      </c>
    </row>
    <row r="5" spans="1:3">
      <c r="A5" s="4" t="s">
        <v>327</v>
      </c>
      <c r="B5" s="5" t="n">
        <v>40140</v>
      </c>
    </row>
    <row r="6" spans="1:3">
      <c r="A6" s="4" t="s">
        <v>328</v>
      </c>
      <c r="B6" s="5" t="n">
        <v>2983360</v>
      </c>
    </row>
    <row r="7" spans="1:3">
      <c r="A7" s="4" t="s">
        <v>27</v>
      </c>
      <c r="B7" s="5" t="n">
        <v>8672</v>
      </c>
    </row>
    <row r="8" spans="1:3">
      <c r="A8" s="4" t="s">
        <v>329</v>
      </c>
      <c r="B8" s="5" t="n">
        <v>3583</v>
      </c>
    </row>
    <row r="9" spans="1:3">
      <c r="A9" s="4" t="s">
        <v>330</v>
      </c>
      <c r="B9" s="5" t="n">
        <v>3333</v>
      </c>
    </row>
    <row r="10" spans="1:3">
      <c r="A10" s="4" t="s">
        <v>331</v>
      </c>
      <c r="B10" s="5" t="n">
        <v>1253000</v>
      </c>
      <c r="C10" s="4" t="s">
        <v>332</v>
      </c>
    </row>
    <row r="11" spans="1:3">
      <c r="A11" s="4" t="s">
        <v>333</v>
      </c>
      <c r="B11" s="5" t="n">
        <v>1714772</v>
      </c>
    </row>
    <row r="12" spans="1:3">
      <c r="A12" s="4" t="s">
        <v>334</v>
      </c>
      <c r="B12" s="7" t="n">
        <v>2983360</v>
      </c>
    </row>
    <row r="13" spans="1:3"/>
    <row r="14" spans="1:3">
      <c r="A14" s="4" t="s">
        <v>332</v>
      </c>
      <c r="B14" s="4" t="s">
        <v>335</v>
      </c>
    </row>
  </sheetData>
  <mergeCells count="3">
    <mergeCell ref="B1:C1"/>
    <mergeCell ref="A13:C13"/>
    <mergeCell ref="B14:C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336</v>
      </c>
      <c r="B1" s="2" t="s">
        <v>337</v>
      </c>
      <c r="C1" s="2" t="s">
        <v>2</v>
      </c>
    </row>
    <row r="2" spans="1:3">
      <c r="A2" s="3" t="s">
        <v>338</v>
      </c>
    </row>
    <row r="3" spans="1:3">
      <c r="A3" s="4" t="s">
        <v>309</v>
      </c>
      <c r="B3" s="5" t="n">
        <v>2926830</v>
      </c>
    </row>
    <row r="4" spans="1:3">
      <c r="A4" s="4" t="s">
        <v>339</v>
      </c>
      <c r="B4" s="7" t="n">
        <v>2983360</v>
      </c>
    </row>
    <row r="5" spans="1:3">
      <c r="A5" s="4" t="s">
        <v>340</v>
      </c>
      <c r="B5" s="7" t="n">
        <v>40140</v>
      </c>
    </row>
    <row r="6" spans="1:3">
      <c r="A6" s="4" t="s">
        <v>341</v>
      </c>
    </row>
    <row r="7" spans="1:3">
      <c r="A7" s="3" t="s">
        <v>338</v>
      </c>
    </row>
    <row r="8" spans="1:3">
      <c r="A8" s="4" t="s">
        <v>342</v>
      </c>
      <c r="B8" s="4" t="s">
        <v>343</v>
      </c>
    </row>
    <row r="9" spans="1:3">
      <c r="A9" s="4" t="s">
        <v>309</v>
      </c>
      <c r="B9" s="5" t="n">
        <v>2926830</v>
      </c>
    </row>
    <row r="10" spans="1:3">
      <c r="A10" s="4" t="s">
        <v>344</v>
      </c>
    </row>
    <row r="11" spans="1:3">
      <c r="A11" s="3" t="s">
        <v>338</v>
      </c>
    </row>
    <row r="12" spans="1:3">
      <c r="A12" s="4" t="s">
        <v>339</v>
      </c>
      <c r="B12" s="7" t="n">
        <v>40000</v>
      </c>
    </row>
    <row r="13" spans="1:3">
      <c r="A13" s="4" t="s">
        <v>340</v>
      </c>
      <c r="B13" s="5" t="n">
        <v>40000</v>
      </c>
    </row>
    <row r="14" spans="1:3">
      <c r="A14" s="4" t="s">
        <v>345</v>
      </c>
    </row>
    <row r="15" spans="1:3">
      <c r="A15" s="3" t="s">
        <v>338</v>
      </c>
    </row>
    <row r="16" spans="1:3">
      <c r="A16" s="4" t="s">
        <v>339</v>
      </c>
      <c r="B16" s="7" t="n">
        <v>20000</v>
      </c>
    </row>
    <row r="17" spans="1:3">
      <c r="A17" s="4" t="s">
        <v>346</v>
      </c>
    </row>
    <row r="18" spans="1:3">
      <c r="A18" s="3" t="s">
        <v>338</v>
      </c>
    </row>
    <row r="19" spans="1:3">
      <c r="A19" s="4" t="s">
        <v>347</v>
      </c>
      <c r="C19" s="4" t="s">
        <v>2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14"/>
  </cols>
  <sheetData>
    <row r="1" spans="1:4">
      <c r="A1" s="1" t="s">
        <v>348</v>
      </c>
      <c r="B1" s="2" t="s">
        <v>349</v>
      </c>
      <c r="C1" s="2" t="s">
        <v>350</v>
      </c>
      <c r="D1" s="2" t="s">
        <v>2</v>
      </c>
    </row>
    <row r="2" spans="1:4">
      <c r="A2" s="3" t="s">
        <v>351</v>
      </c>
    </row>
    <row r="3" spans="1:4">
      <c r="A3" s="4" t="s">
        <v>352</v>
      </c>
      <c r="D3" s="5" t="n">
        <v>2090000</v>
      </c>
    </row>
    <row r="4" spans="1:4">
      <c r="A4" s="4" t="s">
        <v>353</v>
      </c>
      <c r="D4" s="4" t="s">
        <v>286</v>
      </c>
    </row>
    <row r="5" spans="1:4">
      <c r="A5" s="4" t="s">
        <v>354</v>
      </c>
      <c r="D5" s="9" t="n">
        <v>0.5</v>
      </c>
    </row>
    <row r="6" spans="1:4">
      <c r="A6" s="4" t="s">
        <v>355</v>
      </c>
    </row>
    <row r="7" spans="1:4">
      <c r="A7" s="3" t="s">
        <v>351</v>
      </c>
    </row>
    <row r="8" spans="1:4">
      <c r="A8" s="4" t="s">
        <v>356</v>
      </c>
      <c r="C8" s="7" t="n">
        <v>1045000</v>
      </c>
    </row>
    <row r="9" spans="1:4">
      <c r="A9" s="4" t="s">
        <v>357</v>
      </c>
      <c r="C9" s="4" t="s">
        <v>358</v>
      </c>
    </row>
    <row r="10" spans="1:4">
      <c r="A10" s="4" t="s">
        <v>359</v>
      </c>
      <c r="C10" s="7" t="n">
        <v>942500</v>
      </c>
    </row>
    <row r="11" spans="1:4">
      <c r="A11" s="4" t="s">
        <v>303</v>
      </c>
      <c r="C11" s="4" t="s">
        <v>360</v>
      </c>
    </row>
    <row r="12" spans="1:4">
      <c r="A12" s="4" t="s">
        <v>361</v>
      </c>
    </row>
    <row r="13" spans="1:4">
      <c r="A13" s="3" t="s">
        <v>351</v>
      </c>
    </row>
    <row r="14" spans="1:4">
      <c r="A14" s="4" t="s">
        <v>303</v>
      </c>
      <c r="B14" s="4" t="s">
        <v>3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363</v>
      </c>
      <c r="B1" s="2" t="s">
        <v>1</v>
      </c>
      <c r="C1" s="2" t="s">
        <v>364</v>
      </c>
    </row>
    <row r="2" spans="1:3">
      <c r="B2" s="2" t="s">
        <v>2</v>
      </c>
      <c r="C2" s="2" t="s">
        <v>25</v>
      </c>
    </row>
    <row r="3" spans="1:3">
      <c r="A3" s="3" t="s">
        <v>365</v>
      </c>
    </row>
    <row r="4" spans="1:3">
      <c r="A4" s="4" t="s">
        <v>366</v>
      </c>
      <c r="B4" s="5" t="n">
        <v>10000000</v>
      </c>
      <c r="C4" s="5" t="n">
        <v>10000000</v>
      </c>
    </row>
    <row r="5" spans="1:3">
      <c r="A5" s="4" t="s">
        <v>367</v>
      </c>
      <c r="B5" s="8" t="n">
        <v>0.001</v>
      </c>
      <c r="C5" s="8" t="n">
        <v>0.001</v>
      </c>
    </row>
    <row r="6" spans="1:3">
      <c r="A6" s="4" t="s">
        <v>368</v>
      </c>
      <c r="B6" s="5" t="n">
        <v>0</v>
      </c>
      <c r="C6" s="5" t="n">
        <v>0</v>
      </c>
    </row>
    <row r="7" spans="1:3">
      <c r="A7" s="4" t="s">
        <v>369</v>
      </c>
      <c r="B7" s="5" t="n">
        <v>0</v>
      </c>
      <c r="C7" s="5" t="n">
        <v>0</v>
      </c>
    </row>
    <row r="8" spans="1:3">
      <c r="A8" s="4" t="s">
        <v>370</v>
      </c>
      <c r="B8" s="8" t="n">
        <v>0.001</v>
      </c>
      <c r="C8" s="8" t="n">
        <v>0.001</v>
      </c>
    </row>
    <row r="9" spans="1:3">
      <c r="A9" s="4" t="s">
        <v>371</v>
      </c>
      <c r="B9" s="5" t="n">
        <v>500000000</v>
      </c>
      <c r="C9" s="5" t="n">
        <v>500000000</v>
      </c>
    </row>
    <row r="10" spans="1:3">
      <c r="A10" s="4" t="s">
        <v>372</v>
      </c>
      <c r="B10" s="5" t="n">
        <v>155787534</v>
      </c>
      <c r="C10" s="5" t="n">
        <v>112165839</v>
      </c>
    </row>
    <row r="11" spans="1:3">
      <c r="A11" s="4" t="s">
        <v>373</v>
      </c>
      <c r="B11" s="5" t="n">
        <v>155787534</v>
      </c>
    </row>
    <row r="12" spans="1:3">
      <c r="A12" s="4" t="s">
        <v>374</v>
      </c>
      <c r="B12" s="7" t="n">
        <v>2430347</v>
      </c>
    </row>
    <row r="13" spans="1:3">
      <c r="A13" s="4" t="s">
        <v>375</v>
      </c>
      <c r="B13" s="4" t="s">
        <v>42</v>
      </c>
    </row>
    <row r="14" spans="1:3">
      <c r="A14" s="4" t="s">
        <v>67</v>
      </c>
      <c r="B14" s="5" t="n">
        <v>130000</v>
      </c>
      <c r="C14" s="5" t="n">
        <v>12572500</v>
      </c>
    </row>
    <row r="15" spans="1:3">
      <c r="A15" s="4" t="s">
        <v>376</v>
      </c>
    </row>
    <row r="16" spans="1:3">
      <c r="A16" s="3" t="s">
        <v>365</v>
      </c>
    </row>
    <row r="17" spans="1:3">
      <c r="A17" s="4" t="s">
        <v>377</v>
      </c>
      <c r="C17" s="5" t="n">
        <v>14362500</v>
      </c>
    </row>
    <row r="18" spans="1:3">
      <c r="A18" s="4" t="s">
        <v>378</v>
      </c>
      <c r="C18" s="5" t="n">
        <v>1790000</v>
      </c>
    </row>
    <row r="19" spans="1:3">
      <c r="A19" s="4" t="s">
        <v>379</v>
      </c>
      <c r="B19" s="5" t="n">
        <v>4494000</v>
      </c>
    </row>
    <row r="20" spans="1:3">
      <c r="A20" s="4" t="s">
        <v>374</v>
      </c>
      <c r="B20" s="7" t="n">
        <v>4494</v>
      </c>
    </row>
    <row r="21" spans="1:3">
      <c r="A21" s="4" t="s">
        <v>380</v>
      </c>
      <c r="B21" s="5" t="n">
        <v>95134</v>
      </c>
    </row>
    <row r="22" spans="1:3">
      <c r="A22" s="4" t="s">
        <v>381</v>
      </c>
      <c r="B22" s="5" t="n">
        <v>7647413</v>
      </c>
    </row>
    <row r="23" spans="1:3">
      <c r="A23" s="4" t="s">
        <v>375</v>
      </c>
      <c r="B23" s="5" t="n">
        <v>3742648</v>
      </c>
    </row>
    <row r="24" spans="1:3">
      <c r="A24" s="4" t="s">
        <v>382</v>
      </c>
      <c r="B24" s="5" t="n">
        <v>1370000</v>
      </c>
    </row>
    <row r="25" spans="1:3">
      <c r="A25" s="4" t="s">
        <v>383</v>
      </c>
      <c r="B25" s="7" t="n">
        <v>323000</v>
      </c>
    </row>
    <row r="26" spans="1:3">
      <c r="A26" s="4" t="s">
        <v>384</v>
      </c>
      <c r="B26" s="5" t="n">
        <v>13700000</v>
      </c>
    </row>
    <row r="27" spans="1:3">
      <c r="A27" s="4" t="s">
        <v>385</v>
      </c>
      <c r="B27" s="5" t="n">
        <v>130000</v>
      </c>
    </row>
    <row r="28" spans="1:3">
      <c r="A28" s="4" t="s">
        <v>95</v>
      </c>
      <c r="C28" s="7" t="n">
        <v>56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39"/>
    <col customWidth="1" max="2" min="2" width="30"/>
  </cols>
  <sheetData>
    <row r="1" spans="1:2">
      <c r="A1" s="1" t="s">
        <v>386</v>
      </c>
      <c r="B1" s="2" t="s">
        <v>1</v>
      </c>
    </row>
    <row r="2" spans="1:2">
      <c r="B2" s="2" t="s">
        <v>387</v>
      </c>
    </row>
    <row r="3" spans="1:2">
      <c r="A3" s="4" t="s">
        <v>388</v>
      </c>
      <c r="B3" s="5" t="n">
        <v>34626339</v>
      </c>
    </row>
    <row r="4" spans="1:2">
      <c r="A4" s="4" t="s">
        <v>389</v>
      </c>
      <c r="B4" s="5" t="n">
        <v>34626339</v>
      </c>
    </row>
    <row r="5" spans="1:2">
      <c r="A5" s="4" t="s">
        <v>390</v>
      </c>
    </row>
    <row r="6" spans="1:2">
      <c r="A6" s="4" t="s">
        <v>391</v>
      </c>
      <c r="B6" s="9" t="n">
        <v>0.01</v>
      </c>
    </row>
    <row r="7" spans="1:2">
      <c r="A7" s="4" t="s">
        <v>392</v>
      </c>
      <c r="B7" s="9" t="n">
        <v>0.25</v>
      </c>
    </row>
    <row r="8" spans="1:2">
      <c r="A8" s="4" t="s">
        <v>388</v>
      </c>
      <c r="B8" s="5" t="n">
        <v>9782660</v>
      </c>
    </row>
    <row r="9" spans="1:2">
      <c r="A9" s="4" t="s">
        <v>393</v>
      </c>
      <c r="B9" s="4" t="s">
        <v>394</v>
      </c>
    </row>
    <row r="10" spans="1:2">
      <c r="A10" s="4" t="s">
        <v>389</v>
      </c>
      <c r="B10" s="5" t="n">
        <v>9782660</v>
      </c>
    </row>
    <row r="11" spans="1:2">
      <c r="A11" s="4" t="s">
        <v>395</v>
      </c>
    </row>
    <row r="12" spans="1:2">
      <c r="A12" s="4" t="s">
        <v>391</v>
      </c>
      <c r="B12" s="9" t="n">
        <v>0.26</v>
      </c>
    </row>
    <row r="13" spans="1:2">
      <c r="A13" s="4" t="s">
        <v>392</v>
      </c>
      <c r="B13" s="9" t="n">
        <v>0.5</v>
      </c>
    </row>
    <row r="14" spans="1:2">
      <c r="A14" s="4" t="s">
        <v>388</v>
      </c>
      <c r="B14" s="5" t="n">
        <v>19140002</v>
      </c>
    </row>
    <row r="15" spans="1:2">
      <c r="A15" s="4" t="s">
        <v>393</v>
      </c>
      <c r="B15" s="4" t="s">
        <v>396</v>
      </c>
    </row>
    <row r="16" spans="1:2">
      <c r="A16" s="4" t="s">
        <v>389</v>
      </c>
      <c r="B16" s="5" t="n">
        <v>19140002</v>
      </c>
    </row>
    <row r="17" spans="1:2">
      <c r="A17" s="4" t="s">
        <v>397</v>
      </c>
    </row>
    <row r="18" spans="1:2">
      <c r="A18" s="4" t="s">
        <v>391</v>
      </c>
      <c r="B18" s="9" t="n">
        <v>0.51</v>
      </c>
    </row>
    <row r="19" spans="1:2">
      <c r="A19" s="4" t="s">
        <v>392</v>
      </c>
      <c r="B19" s="9" t="n">
        <v>0.75</v>
      </c>
    </row>
    <row r="20" spans="1:2">
      <c r="A20" s="4" t="s">
        <v>388</v>
      </c>
      <c r="B20" s="5" t="n">
        <v>50000</v>
      </c>
    </row>
    <row r="21" spans="1:2">
      <c r="A21" s="4" t="s">
        <v>393</v>
      </c>
      <c r="B21" s="4" t="s">
        <v>398</v>
      </c>
    </row>
    <row r="22" spans="1:2">
      <c r="A22" s="4" t="s">
        <v>389</v>
      </c>
      <c r="B22" s="5" t="n">
        <v>50000</v>
      </c>
    </row>
    <row r="23" spans="1:2">
      <c r="A23" s="4" t="s">
        <v>399</v>
      </c>
    </row>
    <row r="24" spans="1:2">
      <c r="A24" s="4" t="s">
        <v>391</v>
      </c>
      <c r="B24" s="9" t="n">
        <v>0.76</v>
      </c>
    </row>
    <row r="25" spans="1:2">
      <c r="A25" s="4" t="s">
        <v>392</v>
      </c>
      <c r="B25" s="7" t="n">
        <v>1</v>
      </c>
    </row>
    <row r="26" spans="1:2">
      <c r="A26" s="4" t="s">
        <v>388</v>
      </c>
      <c r="B26" s="5" t="n">
        <v>5100002</v>
      </c>
    </row>
    <row r="27" spans="1:2">
      <c r="A27" s="4" t="s">
        <v>393</v>
      </c>
      <c r="B27" s="4" t="s">
        <v>400</v>
      </c>
    </row>
    <row r="28" spans="1:2">
      <c r="A28" s="4" t="s">
        <v>389</v>
      </c>
      <c r="B28" s="5" t="n">
        <v>5100002</v>
      </c>
    </row>
    <row r="29" spans="1:2">
      <c r="A29" s="4" t="s">
        <v>401</v>
      </c>
    </row>
    <row r="30" spans="1:2">
      <c r="A30" s="4" t="s">
        <v>391</v>
      </c>
      <c r="B30" s="9" t="n">
        <v>1.01</v>
      </c>
    </row>
    <row r="31" spans="1:2">
      <c r="A31" s="4" t="s">
        <v>392</v>
      </c>
      <c r="B31" s="7" t="n">
        <v>2</v>
      </c>
    </row>
    <row r="32" spans="1:2">
      <c r="A32" s="4" t="s">
        <v>388</v>
      </c>
      <c r="B32" s="5" t="n">
        <v>146200</v>
      </c>
    </row>
    <row r="33" spans="1:2">
      <c r="A33" s="4" t="s">
        <v>393</v>
      </c>
      <c r="B33" s="4" t="s">
        <v>402</v>
      </c>
    </row>
    <row r="34" spans="1:2">
      <c r="A34" s="4" t="s">
        <v>389</v>
      </c>
      <c r="B34" s="5" t="n">
        <v>146200</v>
      </c>
    </row>
    <row r="35" spans="1:2">
      <c r="A35" s="4" t="s">
        <v>403</v>
      </c>
    </row>
    <row r="36" spans="1:2">
      <c r="A36" s="4" t="s">
        <v>391</v>
      </c>
      <c r="B36" s="9" t="n">
        <v>2.01</v>
      </c>
    </row>
    <row r="37" spans="1:2">
      <c r="A37" s="4" t="s">
        <v>388</v>
      </c>
      <c r="B37" s="5" t="n">
        <v>407475</v>
      </c>
    </row>
    <row r="38" spans="1:2">
      <c r="A38" s="4" t="s">
        <v>393</v>
      </c>
      <c r="B38" s="4" t="s">
        <v>404</v>
      </c>
    </row>
    <row r="39" spans="1:2">
      <c r="A39" s="4" t="s">
        <v>389</v>
      </c>
      <c r="B39" s="5" t="n">
        <v>4074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05</v>
      </c>
      <c r="B1" s="2" t="s">
        <v>1</v>
      </c>
    </row>
    <row r="2" spans="1:2">
      <c r="B2" s="2" t="s">
        <v>406</v>
      </c>
    </row>
    <row r="3" spans="1:2">
      <c r="A3" s="4" t="s">
        <v>407</v>
      </c>
      <c r="B3" s="5" t="n">
        <v>35187847</v>
      </c>
    </row>
    <row r="4" spans="1:2">
      <c r="A4" s="4" t="s">
        <v>408</v>
      </c>
      <c r="B4" s="5" t="n">
        <v>13950000</v>
      </c>
    </row>
    <row r="5" spans="1:2">
      <c r="A5" s="4" t="s">
        <v>409</v>
      </c>
      <c r="B5" s="5" t="n">
        <v>-14139508</v>
      </c>
    </row>
    <row r="6" spans="1:2">
      <c r="A6" s="4" t="s">
        <v>410</v>
      </c>
      <c r="B6" s="5" t="n">
        <v>-372000</v>
      </c>
    </row>
    <row r="7" spans="1:2">
      <c r="A7" s="4" t="s">
        <v>411</v>
      </c>
      <c r="B7" s="5" t="n">
        <v>34626339</v>
      </c>
    </row>
    <row r="8" spans="1:2">
      <c r="A8" s="4" t="s">
        <v>412</v>
      </c>
      <c r="B8" s="5" t="n">
        <v>34626339</v>
      </c>
    </row>
    <row r="9" spans="1:2">
      <c r="A9" s="4" t="s">
        <v>413</v>
      </c>
      <c r="B9" s="9" t="n">
        <v>0.41</v>
      </c>
    </row>
    <row r="10" spans="1:2">
      <c r="A10" s="4" t="s">
        <v>414</v>
      </c>
      <c r="B10" s="10" t="n">
        <v>0.4</v>
      </c>
    </row>
    <row r="11" spans="1:2">
      <c r="A11" s="4" t="s">
        <v>415</v>
      </c>
      <c r="B11" s="10" t="n">
        <v>0.29</v>
      </c>
    </row>
    <row r="12" spans="1:2">
      <c r="A12" s="4" t="s">
        <v>416</v>
      </c>
      <c r="B12" s="5" t="n">
        <v>1</v>
      </c>
    </row>
    <row r="13" spans="1:2">
      <c r="A13" s="4" t="s">
        <v>417</v>
      </c>
      <c r="B13" s="10" t="n">
        <v>0.45</v>
      </c>
    </row>
    <row r="14" spans="1:2">
      <c r="A14" s="4" t="s">
        <v>418</v>
      </c>
      <c r="B14" s="9" t="n">
        <v>0.45</v>
      </c>
    </row>
    <row r="15" spans="1:2">
      <c r="A15" s="4" t="s">
        <v>419</v>
      </c>
      <c r="B15" s="4" t="s">
        <v>420</v>
      </c>
    </row>
    <row r="16" spans="1:2">
      <c r="A16" s="4" t="s">
        <v>421</v>
      </c>
      <c r="B16" s="4" t="s">
        <v>422</v>
      </c>
    </row>
    <row r="17" spans="1:2">
      <c r="A17" s="4" t="s">
        <v>423</v>
      </c>
      <c r="B17" s="4" t="s">
        <v>422</v>
      </c>
    </row>
    <row r="18" spans="1:2">
      <c r="A18" s="4" t="s">
        <v>424</v>
      </c>
      <c r="B18" s="7" t="n">
        <v>9314959</v>
      </c>
    </row>
    <row r="19" spans="1:2">
      <c r="A19" s="4" t="s">
        <v>425</v>
      </c>
      <c r="B19" s="5" t="n">
        <v>381306</v>
      </c>
    </row>
    <row r="20" spans="1:2">
      <c r="A20" s="4" t="s">
        <v>426</v>
      </c>
      <c r="B20" s="7" t="n">
        <v>381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427</v>
      </c>
      <c r="B1" s="2" t="s">
        <v>428</v>
      </c>
      <c r="C1" s="2" t="s">
        <v>1</v>
      </c>
    </row>
    <row r="2" spans="1:3">
      <c r="B2" s="2" t="s">
        <v>429</v>
      </c>
      <c r="C2" s="2" t="s">
        <v>2</v>
      </c>
    </row>
    <row r="3" spans="1:3">
      <c r="A3" s="3" t="s">
        <v>430</v>
      </c>
    </row>
    <row r="4" spans="1:3">
      <c r="A4" s="4" t="s">
        <v>431</v>
      </c>
      <c r="B4" s="5" t="n">
        <v>250000</v>
      </c>
    </row>
    <row r="5" spans="1:3">
      <c r="A5" s="4" t="s">
        <v>432</v>
      </c>
      <c r="B5" s="7" t="n">
        <v>86483</v>
      </c>
    </row>
    <row r="6" spans="1:3">
      <c r="A6" s="4" t="s">
        <v>433</v>
      </c>
      <c r="B6" s="4" t="s">
        <v>434</v>
      </c>
    </row>
    <row r="7" spans="1:3">
      <c r="A7" s="4" t="s">
        <v>435</v>
      </c>
      <c r="B7" s="4" t="s">
        <v>436</v>
      </c>
    </row>
    <row r="8" spans="1:3">
      <c r="A8" s="4" t="s">
        <v>437</v>
      </c>
      <c r="B8" s="4" t="s">
        <v>438</v>
      </c>
    </row>
    <row r="9" spans="1:3">
      <c r="A9" s="4" t="s">
        <v>439</v>
      </c>
      <c r="B9" s="4" t="s">
        <v>286</v>
      </c>
    </row>
    <row r="10" spans="1:3">
      <c r="A10" s="4" t="s">
        <v>440</v>
      </c>
      <c r="B10" s="4" t="s">
        <v>441</v>
      </c>
      <c r="C10" s="4" t="s">
        <v>442</v>
      </c>
    </row>
    <row r="11" spans="1:3">
      <c r="A11" s="4" t="s">
        <v>443</v>
      </c>
      <c r="B11" s="9" t="n">
        <v>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44</v>
      </c>
      <c r="B1" s="2" t="s">
        <v>1</v>
      </c>
    </row>
    <row r="2" spans="1:3">
      <c r="B2" s="2" t="s">
        <v>2</v>
      </c>
      <c r="C2" s="2" t="s">
        <v>25</v>
      </c>
    </row>
    <row r="3" spans="1:3">
      <c r="A3" s="4" t="s">
        <v>445</v>
      </c>
      <c r="B3" s="9" t="n">
        <v>0.73</v>
      </c>
      <c r="C3" s="9" t="n">
        <v>0.76</v>
      </c>
    </row>
    <row r="4" spans="1:3">
      <c r="A4" s="4" t="s">
        <v>446</v>
      </c>
      <c r="B4" s="5" t="n">
        <v>15371765</v>
      </c>
      <c r="C4" s="5" t="n">
        <v>14378432</v>
      </c>
    </row>
    <row r="5" spans="1:3">
      <c r="A5" s="4" t="s">
        <v>447</v>
      </c>
    </row>
    <row r="6" spans="1:3">
      <c r="A6" s="4" t="s">
        <v>445</v>
      </c>
      <c r="B6" s="9" t="n">
        <v>0.36</v>
      </c>
    </row>
    <row r="7" spans="1:3">
      <c r="A7" s="4" t="s">
        <v>446</v>
      </c>
      <c r="B7" s="5" t="n">
        <v>250000</v>
      </c>
    </row>
    <row r="8" spans="1:3">
      <c r="A8" s="4" t="s">
        <v>448</v>
      </c>
      <c r="B8" s="4" t="s">
        <v>449</v>
      </c>
    </row>
    <row r="9" spans="1:3">
      <c r="A9" s="4" t="s">
        <v>450</v>
      </c>
    </row>
    <row r="10" spans="1:3">
      <c r="A10" s="4" t="s">
        <v>445</v>
      </c>
      <c r="B10" s="9" t="n">
        <v>0.4</v>
      </c>
    </row>
    <row r="11" spans="1:3">
      <c r="A11" s="4" t="s">
        <v>446</v>
      </c>
      <c r="B11" s="5" t="n">
        <v>1000000</v>
      </c>
    </row>
    <row r="12" spans="1:3">
      <c r="A12" s="4" t="s">
        <v>448</v>
      </c>
      <c r="B12" s="4" t="s">
        <v>4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4"/>
    <col customWidth="1" max="2" min="2" width="25"/>
    <col customWidth="1" max="3" min="3" width="25"/>
  </cols>
  <sheetData>
    <row r="1" spans="1:3">
      <c r="A1" s="1" t="s">
        <v>451</v>
      </c>
      <c r="B1" s="2" t="s">
        <v>1</v>
      </c>
      <c r="C1" s="2" t="s">
        <v>364</v>
      </c>
    </row>
    <row r="2" spans="1:3">
      <c r="B2" s="2" t="s">
        <v>2</v>
      </c>
      <c r="C2" s="2" t="s">
        <v>25</v>
      </c>
    </row>
    <row r="3" spans="1:3">
      <c r="A3" s="4" t="s">
        <v>446</v>
      </c>
      <c r="B3" s="5" t="n">
        <v>15371765</v>
      </c>
      <c r="C3" s="5" t="n">
        <v>14378432</v>
      </c>
    </row>
    <row r="4" spans="1:3">
      <c r="A4" s="4" t="s">
        <v>452</v>
      </c>
      <c r="B4" s="4" t="s">
        <v>453</v>
      </c>
      <c r="C4" s="4" t="s">
        <v>454</v>
      </c>
    </row>
    <row r="5" spans="1:3">
      <c r="A5" s="4" t="s">
        <v>455</v>
      </c>
      <c r="B5" s="5" t="n">
        <v>15299765</v>
      </c>
    </row>
    <row r="6" spans="1:3">
      <c r="A6" s="4" t="s">
        <v>445</v>
      </c>
      <c r="B6" s="9" t="n">
        <v>0.51</v>
      </c>
    </row>
    <row r="7" spans="1:3">
      <c r="A7" s="4" t="s">
        <v>390</v>
      </c>
    </row>
    <row r="8" spans="1:3">
      <c r="A8" s="4" t="s">
        <v>446</v>
      </c>
      <c r="B8" s="5" t="n">
        <v>1056786</v>
      </c>
    </row>
    <row r="9" spans="1:3">
      <c r="A9" s="4" t="s">
        <v>452</v>
      </c>
      <c r="B9" s="4" t="s">
        <v>456</v>
      </c>
    </row>
    <row r="10" spans="1:3">
      <c r="A10" s="4" t="s">
        <v>455</v>
      </c>
      <c r="B10" s="5" t="n">
        <v>1056786</v>
      </c>
    </row>
    <row r="11" spans="1:3">
      <c r="A11" s="4" t="s">
        <v>395</v>
      </c>
    </row>
    <row r="12" spans="1:3">
      <c r="A12" s="4" t="s">
        <v>446</v>
      </c>
      <c r="B12" s="5" t="n">
        <v>1939631</v>
      </c>
    </row>
    <row r="13" spans="1:3">
      <c r="A13" s="4" t="s">
        <v>452</v>
      </c>
      <c r="B13" s="4" t="s">
        <v>457</v>
      </c>
    </row>
    <row r="14" spans="1:3">
      <c r="A14" s="4" t="s">
        <v>455</v>
      </c>
      <c r="B14" s="5" t="n">
        <v>1939631</v>
      </c>
    </row>
    <row r="15" spans="1:3">
      <c r="A15" s="4" t="s">
        <v>397</v>
      </c>
    </row>
    <row r="16" spans="1:3">
      <c r="A16" s="4" t="s">
        <v>446</v>
      </c>
      <c r="B16" s="5" t="n">
        <v>1820112</v>
      </c>
    </row>
    <row r="17" spans="1:3">
      <c r="A17" s="4" t="s">
        <v>452</v>
      </c>
      <c r="B17" s="4" t="s">
        <v>458</v>
      </c>
    </row>
    <row r="18" spans="1:3">
      <c r="A18" s="4" t="s">
        <v>455</v>
      </c>
      <c r="B18" s="5" t="n">
        <v>1820112</v>
      </c>
    </row>
    <row r="19" spans="1:3">
      <c r="A19" s="4" t="s">
        <v>399</v>
      </c>
    </row>
    <row r="20" spans="1:3">
      <c r="A20" s="4" t="s">
        <v>446</v>
      </c>
      <c r="B20" s="5" t="n">
        <v>9926072</v>
      </c>
    </row>
    <row r="21" spans="1:3">
      <c r="A21" s="4" t="s">
        <v>452</v>
      </c>
      <c r="B21" s="4" t="s">
        <v>459</v>
      </c>
    </row>
    <row r="22" spans="1:3">
      <c r="A22" s="4" t="s">
        <v>455</v>
      </c>
      <c r="B22" s="5" t="n">
        <v>9854072</v>
      </c>
    </row>
    <row r="23" spans="1:3">
      <c r="A23" s="4" t="s">
        <v>401</v>
      </c>
    </row>
    <row r="24" spans="1:3">
      <c r="A24" s="4" t="s">
        <v>446</v>
      </c>
      <c r="B24" s="5" t="n">
        <v>629164</v>
      </c>
    </row>
    <row r="25" spans="1:3">
      <c r="A25" s="4" t="s">
        <v>452</v>
      </c>
      <c r="B25" s="4" t="s">
        <v>460</v>
      </c>
    </row>
    <row r="26" spans="1:3">
      <c r="A26" s="4" t="s">
        <v>455</v>
      </c>
      <c r="B26" s="5" t="n">
        <v>629164</v>
      </c>
    </row>
    <row r="27" spans="1:3">
      <c r="A27" s="4" t="s">
        <v>461</v>
      </c>
    </row>
    <row r="28" spans="1:3">
      <c r="A28" s="4" t="s">
        <v>445</v>
      </c>
      <c r="B28" s="9" t="n">
        <v>0.01</v>
      </c>
    </row>
    <row r="29" spans="1:3">
      <c r="A29" s="4" t="s">
        <v>462</v>
      </c>
    </row>
    <row r="30" spans="1:3">
      <c r="A30" s="4" t="s">
        <v>445</v>
      </c>
      <c r="B30" s="10" t="n">
        <v>0.26</v>
      </c>
    </row>
    <row r="31" spans="1:3">
      <c r="A31" s="4" t="s">
        <v>463</v>
      </c>
    </row>
    <row r="32" spans="1:3">
      <c r="A32" s="4" t="s">
        <v>445</v>
      </c>
      <c r="B32" s="10" t="n">
        <v>0.51</v>
      </c>
    </row>
    <row r="33" spans="1:3">
      <c r="A33" s="4" t="s">
        <v>464</v>
      </c>
    </row>
    <row r="34" spans="1:3">
      <c r="A34" s="4" t="s">
        <v>445</v>
      </c>
      <c r="B34" s="10" t="n">
        <v>0.76</v>
      </c>
    </row>
    <row r="35" spans="1:3">
      <c r="A35" s="4" t="s">
        <v>465</v>
      </c>
    </row>
    <row r="36" spans="1:3">
      <c r="A36" s="4" t="s">
        <v>445</v>
      </c>
      <c r="B36" s="10" t="n">
        <v>1.01</v>
      </c>
    </row>
    <row r="37" spans="1:3">
      <c r="A37" s="4" t="s">
        <v>466</v>
      </c>
    </row>
    <row r="38" spans="1:3">
      <c r="A38" s="4" t="s">
        <v>445</v>
      </c>
      <c r="B38" s="10" t="n">
        <v>0.25</v>
      </c>
    </row>
    <row r="39" spans="1:3">
      <c r="A39" s="4" t="s">
        <v>467</v>
      </c>
    </row>
    <row r="40" spans="1:3">
      <c r="A40" s="4" t="s">
        <v>445</v>
      </c>
      <c r="B40" s="10" t="n">
        <v>0.5</v>
      </c>
    </row>
    <row r="41" spans="1:3">
      <c r="A41" s="4" t="s">
        <v>468</v>
      </c>
    </row>
    <row r="42" spans="1:3">
      <c r="A42" s="4" t="s">
        <v>445</v>
      </c>
      <c r="B42" s="10" t="n">
        <v>0.75</v>
      </c>
    </row>
    <row r="43" spans="1:3">
      <c r="A43" s="4" t="s">
        <v>469</v>
      </c>
    </row>
    <row r="44" spans="1:3">
      <c r="A44" s="4" t="s">
        <v>445</v>
      </c>
      <c r="B44" s="5" t="n">
        <v>1</v>
      </c>
    </row>
    <row r="45" spans="1:3">
      <c r="A45" s="4" t="s">
        <v>470</v>
      </c>
    </row>
    <row r="46" spans="1:3">
      <c r="A46" s="4" t="s">
        <v>445</v>
      </c>
      <c r="B46" s="7"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237</v>
      </c>
      <c r="C4" s="7" t="n">
        <v>142873</v>
      </c>
      <c r="D4" s="7" t="n">
        <v>3729</v>
      </c>
      <c r="E4" s="7" t="n">
        <v>277614</v>
      </c>
    </row>
    <row r="5" spans="1:5">
      <c r="A5" s="3" t="s">
        <v>73</v>
      </c>
    </row>
    <row r="6" spans="1:5">
      <c r="A6" s="4" t="s">
        <v>74</v>
      </c>
      <c r="B6" s="5" t="n">
        <v>367974</v>
      </c>
      <c r="C6" s="5" t="n">
        <v>368812</v>
      </c>
      <c r="D6" s="5" t="n">
        <v>432551</v>
      </c>
      <c r="E6" s="5" t="n">
        <v>562243</v>
      </c>
    </row>
    <row r="7" spans="1:5">
      <c r="A7" s="4" t="s">
        <v>75</v>
      </c>
      <c r="B7" s="5" t="n">
        <v>1403253</v>
      </c>
      <c r="C7" s="5" t="n">
        <v>1069276</v>
      </c>
      <c r="D7" s="5" t="n">
        <v>1828983</v>
      </c>
      <c r="E7" s="5" t="n">
        <v>1921136</v>
      </c>
    </row>
    <row r="8" spans="1:5">
      <c r="A8" s="4" t="s">
        <v>76</v>
      </c>
      <c r="B8" s="5" t="n">
        <v>75398</v>
      </c>
      <c r="C8" s="5" t="n">
        <v>9140970</v>
      </c>
      <c r="D8" s="5" t="n">
        <v>3192648</v>
      </c>
      <c r="E8" s="5" t="n">
        <v>14371973</v>
      </c>
    </row>
    <row r="9" spans="1:5">
      <c r="A9" s="4" t="s">
        <v>77</v>
      </c>
      <c r="B9" s="5" t="n">
        <v>935778</v>
      </c>
      <c r="C9" s="5" t="n">
        <v>1567556</v>
      </c>
      <c r="D9" s="5" t="n">
        <v>2365501</v>
      </c>
      <c r="E9" s="5" t="n">
        <v>2927078</v>
      </c>
    </row>
    <row r="10" spans="1:5">
      <c r="A10" s="4" t="s">
        <v>78</v>
      </c>
      <c r="B10" s="5" t="n">
        <v>109852</v>
      </c>
      <c r="C10" s="4" t="s">
        <v>42</v>
      </c>
      <c r="D10" s="5" t="n">
        <v>207117</v>
      </c>
      <c r="E10" s="4" t="s">
        <v>42</v>
      </c>
    </row>
    <row r="11" spans="1:5">
      <c r="A11" s="4" t="s">
        <v>79</v>
      </c>
      <c r="B11" s="5" t="n">
        <v>2892255</v>
      </c>
      <c r="C11" s="5" t="n">
        <v>12146614</v>
      </c>
      <c r="D11" s="5" t="n">
        <v>8026800</v>
      </c>
      <c r="E11" s="5" t="n">
        <v>19782430</v>
      </c>
    </row>
    <row r="12" spans="1:5">
      <c r="A12" s="4" t="s">
        <v>80</v>
      </c>
      <c r="B12" s="5" t="n">
        <v>-2890018</v>
      </c>
      <c r="C12" s="5" t="n">
        <v>-12003741</v>
      </c>
      <c r="D12" s="5" t="n">
        <v>-8023071</v>
      </c>
      <c r="E12" s="5" t="n">
        <v>-19504816</v>
      </c>
    </row>
    <row r="13" spans="1:5">
      <c r="A13" s="3" t="s">
        <v>81</v>
      </c>
    </row>
    <row r="14" spans="1:5">
      <c r="A14" s="4" t="s">
        <v>82</v>
      </c>
      <c r="B14" s="4" t="s">
        <v>42</v>
      </c>
      <c r="C14" s="5" t="n">
        <v>75000</v>
      </c>
      <c r="D14" s="4" t="s">
        <v>42</v>
      </c>
      <c r="E14" s="5" t="n">
        <v>75000</v>
      </c>
    </row>
    <row r="15" spans="1:5">
      <c r="A15" s="4" t="s">
        <v>83</v>
      </c>
      <c r="B15" s="4" t="s">
        <v>42</v>
      </c>
      <c r="C15" s="5" t="n">
        <v>298087</v>
      </c>
      <c r="D15" s="4" t="s">
        <v>42</v>
      </c>
      <c r="E15" s="5" t="n">
        <v>351985</v>
      </c>
    </row>
    <row r="16" spans="1:5">
      <c r="A16" s="4" t="s">
        <v>84</v>
      </c>
      <c r="B16" s="5" t="n">
        <v>-47996</v>
      </c>
      <c r="C16" s="4" t="s">
        <v>42</v>
      </c>
      <c r="D16" s="5" t="n">
        <v>-398191</v>
      </c>
      <c r="E16" s="4" t="s">
        <v>42</v>
      </c>
    </row>
    <row r="17" spans="1:5">
      <c r="A17" s="4" t="s">
        <v>85</v>
      </c>
      <c r="B17" s="5" t="n">
        <v>-47996</v>
      </c>
      <c r="C17" s="5" t="n">
        <v>373087</v>
      </c>
      <c r="D17" s="5" t="n">
        <v>-398191</v>
      </c>
      <c r="E17" s="5" t="n">
        <v>426985</v>
      </c>
    </row>
    <row r="18" spans="1:5">
      <c r="A18" s="4" t="s">
        <v>86</v>
      </c>
      <c r="B18" s="5" t="n">
        <v>-2938014</v>
      </c>
      <c r="C18" s="5" t="n">
        <v>-11630654</v>
      </c>
      <c r="D18" s="5" t="n">
        <v>-8421262</v>
      </c>
      <c r="E18" s="5" t="n">
        <v>-19077831</v>
      </c>
    </row>
    <row r="19" spans="1:5">
      <c r="A19" s="4" t="s">
        <v>87</v>
      </c>
      <c r="B19" s="4" t="s">
        <v>42</v>
      </c>
      <c r="C19" s="4" t="s">
        <v>42</v>
      </c>
      <c r="D19" s="4" t="s">
        <v>42</v>
      </c>
      <c r="E19" s="4" t="s">
        <v>42</v>
      </c>
    </row>
    <row r="20" spans="1:5">
      <c r="A20" s="4" t="s">
        <v>88</v>
      </c>
      <c r="B20" s="7" t="n">
        <v>-2938014</v>
      </c>
      <c r="C20" s="7" t="n">
        <v>-11630654</v>
      </c>
      <c r="D20" s="7" t="n">
        <v>-8421262</v>
      </c>
      <c r="E20" s="7" t="n">
        <v>-19077831</v>
      </c>
    </row>
    <row r="21" spans="1:5">
      <c r="A21" s="4" t="s">
        <v>89</v>
      </c>
      <c r="B21" s="9" t="n">
        <v>-0.02</v>
      </c>
      <c r="C21" s="9" t="n">
        <v>-0.13</v>
      </c>
      <c r="D21" s="9" t="n">
        <v>-0.06</v>
      </c>
      <c r="E21" s="9" t="n">
        <v>-0.22</v>
      </c>
    </row>
    <row r="22" spans="1:5">
      <c r="A22" s="4" t="s">
        <v>90</v>
      </c>
      <c r="B22" s="5" t="n">
        <v>154576286</v>
      </c>
      <c r="C22" s="5" t="n">
        <v>91784190</v>
      </c>
      <c r="D22" s="5" t="n">
        <v>148240344</v>
      </c>
      <c r="E22" s="5" t="n">
        <v>860577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24"/>
    <col customWidth="1" max="3" min="3" width="25"/>
  </cols>
  <sheetData>
    <row r="1" spans="1:3">
      <c r="A1" s="1" t="s">
        <v>471</v>
      </c>
      <c r="B1" s="2" t="s">
        <v>1</v>
      </c>
      <c r="C1" s="2" t="s">
        <v>364</v>
      </c>
    </row>
    <row r="2" spans="1:3">
      <c r="B2" s="2" t="s">
        <v>2</v>
      </c>
      <c r="C2" s="2" t="s">
        <v>25</v>
      </c>
    </row>
    <row r="3" spans="1:3">
      <c r="A3" s="4" t="s">
        <v>472</v>
      </c>
      <c r="B3" s="5" t="n">
        <v>14378432</v>
      </c>
    </row>
    <row r="4" spans="1:3">
      <c r="A4" s="4" t="s">
        <v>473</v>
      </c>
      <c r="B4" s="5" t="n">
        <v>1250000</v>
      </c>
    </row>
    <row r="5" spans="1:3">
      <c r="A5" s="4" t="s">
        <v>474</v>
      </c>
      <c r="B5" s="5" t="n">
        <v>-256667</v>
      </c>
    </row>
    <row r="6" spans="1:3">
      <c r="A6" s="4" t="s">
        <v>475</v>
      </c>
      <c r="B6" s="4" t="s">
        <v>42</v>
      </c>
    </row>
    <row r="7" spans="1:3">
      <c r="A7" s="4" t="s">
        <v>476</v>
      </c>
      <c r="B7" s="5" t="n">
        <v>15371765</v>
      </c>
      <c r="C7" s="5" t="n">
        <v>14378432</v>
      </c>
    </row>
    <row r="8" spans="1:3">
      <c r="A8" s="4" t="s">
        <v>477</v>
      </c>
      <c r="B8" s="5" t="n">
        <v>15299765</v>
      </c>
    </row>
    <row r="9" spans="1:3">
      <c r="A9" s="4" t="s">
        <v>478</v>
      </c>
      <c r="B9" s="9" t="n">
        <v>0.76</v>
      </c>
    </row>
    <row r="10" spans="1:3">
      <c r="A10" s="4" t="s">
        <v>479</v>
      </c>
      <c r="B10" s="10" t="n">
        <v>0.39</v>
      </c>
    </row>
    <row r="11" spans="1:3">
      <c r="A11" s="4" t="s">
        <v>480</v>
      </c>
      <c r="B11" s="10" t="n">
        <v>0.51</v>
      </c>
    </row>
    <row r="12" spans="1:3">
      <c r="A12" s="4" t="s">
        <v>481</v>
      </c>
      <c r="B12" s="4" t="s">
        <v>42</v>
      </c>
    </row>
    <row r="13" spans="1:3">
      <c r="A13" s="4" t="s">
        <v>482</v>
      </c>
      <c r="B13" s="10" t="n">
        <v>0.73</v>
      </c>
      <c r="C13" s="9" t="n">
        <v>0.76</v>
      </c>
    </row>
    <row r="14" spans="1:3">
      <c r="A14" s="4" t="s">
        <v>483</v>
      </c>
      <c r="B14" s="9" t="n">
        <v>0.73</v>
      </c>
    </row>
    <row r="15" spans="1:3">
      <c r="A15" s="4" t="s">
        <v>484</v>
      </c>
      <c r="B15" s="4" t="s">
        <v>453</v>
      </c>
      <c r="C15" s="4" t="s">
        <v>454</v>
      </c>
    </row>
    <row r="16" spans="1:3">
      <c r="A16" s="4" t="s">
        <v>423</v>
      </c>
      <c r="B16" s="4" t="s">
        <v>453</v>
      </c>
    </row>
    <row r="17" spans="1:3">
      <c r="A17" s="4" t="s">
        <v>485</v>
      </c>
      <c r="B17" s="7" t="n">
        <v>147950</v>
      </c>
      <c r="C17" s="7" t="n">
        <v>771359</v>
      </c>
    </row>
    <row r="18" spans="1:3">
      <c r="A18" s="4" t="s">
        <v>486</v>
      </c>
      <c r="B18" s="7" t="n">
        <v>1479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80"/>
  </cols>
  <sheetData>
    <row r="1" spans="1:4">
      <c r="A1" s="1" t="s">
        <v>487</v>
      </c>
      <c r="B1" s="2" t="s">
        <v>1</v>
      </c>
      <c r="D1" s="2" t="s">
        <v>364</v>
      </c>
    </row>
    <row r="2" spans="1:4">
      <c r="B2" s="2" t="s">
        <v>2</v>
      </c>
      <c r="C2" s="2" t="s">
        <v>70</v>
      </c>
      <c r="D2" s="2" t="s">
        <v>25</v>
      </c>
    </row>
    <row r="3" spans="1:4">
      <c r="A3" s="4" t="s">
        <v>488</v>
      </c>
      <c r="D3" s="4" t="s">
        <v>489</v>
      </c>
    </row>
    <row r="4" spans="1:4">
      <c r="A4" s="4" t="s">
        <v>490</v>
      </c>
      <c r="B4" s="5" t="n">
        <v>15371765</v>
      </c>
      <c r="C4" s="5" t="n">
        <v>17248942</v>
      </c>
    </row>
    <row r="5" spans="1:4">
      <c r="A5" s="4" t="s">
        <v>491</v>
      </c>
    </row>
    <row r="6" spans="1:4">
      <c r="A6" s="4" t="s">
        <v>435</v>
      </c>
      <c r="B6" s="4" t="s">
        <v>436</v>
      </c>
    </row>
    <row r="7" spans="1:4">
      <c r="A7" s="4" t="s">
        <v>439</v>
      </c>
      <c r="B7" s="4" t="s">
        <v>492</v>
      </c>
    </row>
    <row r="8" spans="1:4">
      <c r="A8" s="4" t="s">
        <v>490</v>
      </c>
      <c r="B8" s="5" t="n">
        <v>1250000</v>
      </c>
    </row>
    <row r="9" spans="1:4">
      <c r="A9" s="4" t="s">
        <v>493</v>
      </c>
      <c r="B9" s="7" t="n">
        <v>459834</v>
      </c>
    </row>
    <row r="10" spans="1:4">
      <c r="A10" s="4" t="s">
        <v>494</v>
      </c>
      <c r="B10" s="7" t="n">
        <v>147950</v>
      </c>
    </row>
    <row r="11" spans="1:4">
      <c r="A11" s="4" t="s">
        <v>495</v>
      </c>
      <c r="B11" s="9" t="n">
        <v>0.24</v>
      </c>
    </row>
    <row r="12" spans="1:4">
      <c r="A12" s="4" t="s">
        <v>496</v>
      </c>
      <c r="B12" s="4" t="s">
        <v>497</v>
      </c>
    </row>
    <row r="13" spans="1:4">
      <c r="A13" s="4" t="s">
        <v>498</v>
      </c>
    </row>
    <row r="14" spans="1:4">
      <c r="A14" s="4" t="s">
        <v>433</v>
      </c>
      <c r="B14" s="4" t="s">
        <v>499</v>
      </c>
    </row>
    <row r="15" spans="1:4">
      <c r="A15" s="4" t="s">
        <v>437</v>
      </c>
      <c r="B15" s="4" t="s">
        <v>500</v>
      </c>
    </row>
    <row r="16" spans="1:4">
      <c r="A16" s="4" t="s">
        <v>501</v>
      </c>
    </row>
    <row r="17" spans="1:4">
      <c r="A17" s="4" t="s">
        <v>433</v>
      </c>
      <c r="B17" s="4" t="s">
        <v>502</v>
      </c>
    </row>
    <row r="18" spans="1:4">
      <c r="A18" s="4" t="s">
        <v>437</v>
      </c>
      <c r="B18" s="4" t="s">
        <v>5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80"/>
  </cols>
  <sheetData>
    <row r="1" spans="1:4">
      <c r="A1" s="1" t="s">
        <v>504</v>
      </c>
      <c r="B1" s="2" t="s">
        <v>428</v>
      </c>
    </row>
    <row r="2" spans="1:4">
      <c r="B2" s="2" t="s">
        <v>505</v>
      </c>
      <c r="C2" s="2" t="s">
        <v>506</v>
      </c>
      <c r="D2" s="2" t="s">
        <v>507</v>
      </c>
    </row>
    <row r="3" spans="1:4">
      <c r="A3" s="3" t="s">
        <v>508</v>
      </c>
    </row>
    <row r="4" spans="1:4">
      <c r="A4" s="4" t="s">
        <v>509</v>
      </c>
      <c r="B4" s="5" t="n">
        <v>130000</v>
      </c>
    </row>
    <row r="5" spans="1:4">
      <c r="A5" s="4" t="s">
        <v>510</v>
      </c>
    </row>
    <row r="6" spans="1:4">
      <c r="A6" s="3" t="s">
        <v>508</v>
      </c>
    </row>
    <row r="7" spans="1:4">
      <c r="A7" s="4" t="s">
        <v>273</v>
      </c>
      <c r="C7" s="5" t="n">
        <v>13700000</v>
      </c>
    </row>
    <row r="8" spans="1:4">
      <c r="A8" s="4" t="s">
        <v>511</v>
      </c>
    </row>
    <row r="9" spans="1:4">
      <c r="A9" s="3" t="s">
        <v>508</v>
      </c>
    </row>
    <row r="10" spans="1:4">
      <c r="A10" s="4" t="s">
        <v>512</v>
      </c>
      <c r="C10" s="9" t="n">
        <v>0.4</v>
      </c>
    </row>
    <row r="11" spans="1:4">
      <c r="A11" s="4" t="s">
        <v>513</v>
      </c>
    </row>
    <row r="12" spans="1:4">
      <c r="A12" s="3" t="s">
        <v>508</v>
      </c>
    </row>
    <row r="13" spans="1:4">
      <c r="A13" s="4" t="s">
        <v>512</v>
      </c>
      <c r="C13" s="9" t="n">
        <v>0.2</v>
      </c>
    </row>
    <row r="14" spans="1:4">
      <c r="A14" s="4" t="s">
        <v>514</v>
      </c>
    </row>
    <row r="15" spans="1:4">
      <c r="A15" s="3" t="s">
        <v>508</v>
      </c>
    </row>
    <row r="16" spans="1:4">
      <c r="A16" s="4" t="s">
        <v>272</v>
      </c>
      <c r="C16" s="5" t="n">
        <v>12000000</v>
      </c>
    </row>
    <row r="17" spans="1:4">
      <c r="A17" s="4" t="s">
        <v>515</v>
      </c>
      <c r="C17" s="9" t="n">
        <v>0.2</v>
      </c>
    </row>
    <row r="18" spans="1:4">
      <c r="A18" s="4" t="s">
        <v>509</v>
      </c>
      <c r="C18" s="5" t="n">
        <v>7100000</v>
      </c>
    </row>
    <row r="19" spans="1:4">
      <c r="A19" s="4" t="s">
        <v>516</v>
      </c>
    </row>
    <row r="20" spans="1:4">
      <c r="A20" s="3" t="s">
        <v>508</v>
      </c>
    </row>
    <row r="21" spans="1:4">
      <c r="A21" s="4" t="s">
        <v>272</v>
      </c>
      <c r="C21" s="5" t="n">
        <v>200000</v>
      </c>
    </row>
    <row r="22" spans="1:4">
      <c r="A22" s="4" t="s">
        <v>517</v>
      </c>
    </row>
    <row r="23" spans="1:4">
      <c r="A23" s="3" t="s">
        <v>508</v>
      </c>
    </row>
    <row r="24" spans="1:4">
      <c r="A24" s="4" t="s">
        <v>518</v>
      </c>
      <c r="D24" s="7" t="n">
        <v>1650000</v>
      </c>
    </row>
    <row r="25" spans="1:4">
      <c r="A25" s="4" t="s">
        <v>519</v>
      </c>
      <c r="D25" s="4" t="s">
        <v>520</v>
      </c>
    </row>
    <row r="26" spans="1:4">
      <c r="A26" s="4" t="s">
        <v>521</v>
      </c>
      <c r="D26" s="4" t="s">
        <v>522</v>
      </c>
    </row>
    <row r="27" spans="1:4">
      <c r="A27" s="4" t="s">
        <v>523</v>
      </c>
      <c r="D27" s="4" t="s">
        <v>524</v>
      </c>
    </row>
    <row r="28" spans="1:4">
      <c r="A28" s="4" t="s">
        <v>273</v>
      </c>
      <c r="D28" s="5" t="n">
        <v>6600000</v>
      </c>
    </row>
    <row r="29" spans="1:4">
      <c r="A29" s="4" t="s">
        <v>512</v>
      </c>
      <c r="D29" s="9" t="n">
        <v>0.25</v>
      </c>
    </row>
    <row r="30" spans="1:4">
      <c r="A30" s="4" t="s">
        <v>525</v>
      </c>
      <c r="D30" s="4" t="s">
        <v>526</v>
      </c>
    </row>
    <row r="31" spans="1:4">
      <c r="A31" s="4" t="s">
        <v>527</v>
      </c>
    </row>
    <row r="32" spans="1:4">
      <c r="A32" s="3" t="s">
        <v>508</v>
      </c>
    </row>
    <row r="33" spans="1:4">
      <c r="A33" s="4" t="s">
        <v>518</v>
      </c>
      <c r="D33" s="7" t="n">
        <v>1650000</v>
      </c>
    </row>
    <row r="34" spans="1:4">
      <c r="A34" s="4" t="s">
        <v>528</v>
      </c>
      <c r="D34" s="5" t="n">
        <v>6600000</v>
      </c>
    </row>
    <row r="35" spans="1:4">
      <c r="A35" s="4" t="s">
        <v>519</v>
      </c>
      <c r="D35" s="4" t="s">
        <v>5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7"/>
    <col customWidth="1" max="5" min="5" width="25"/>
    <col customWidth="1" max="6" min="6" width="20"/>
    <col customWidth="1" max="7" min="7" width="13"/>
  </cols>
  <sheetData>
    <row r="1" spans="1:7">
      <c r="A1" s="1" t="s">
        <v>91</v>
      </c>
      <c r="B1" s="2" t="s">
        <v>92</v>
      </c>
      <c r="C1" s="2" t="s">
        <v>93</v>
      </c>
      <c r="D1" s="2" t="s">
        <v>94</v>
      </c>
      <c r="E1" s="2" t="s">
        <v>95</v>
      </c>
      <c r="F1" s="2" t="s">
        <v>96</v>
      </c>
      <c r="G1" s="2" t="s">
        <v>97</v>
      </c>
    </row>
    <row r="2" spans="1:7">
      <c r="A2" s="4" t="s">
        <v>98</v>
      </c>
      <c r="B2" s="7" t="n">
        <v>112166</v>
      </c>
      <c r="C2" s="7" t="n">
        <v>12573</v>
      </c>
      <c r="D2" s="7" t="n">
        <v>63315749</v>
      </c>
      <c r="E2" s="7" t="n">
        <v>-564000</v>
      </c>
      <c r="F2" s="7" t="n">
        <v>-74252214</v>
      </c>
      <c r="G2" s="7" t="n">
        <v>-11375726</v>
      </c>
    </row>
    <row r="3" spans="1:7">
      <c r="A3" s="4" t="s">
        <v>99</v>
      </c>
      <c r="B3" s="5" t="n">
        <v>112165839</v>
      </c>
      <c r="C3" s="5" t="n">
        <v>12572500</v>
      </c>
    </row>
    <row r="4" spans="1:7">
      <c r="A4" s="4" t="s">
        <v>100</v>
      </c>
      <c r="F4" s="5" t="n">
        <v>9493307</v>
      </c>
      <c r="G4" s="5" t="n">
        <v>9493307</v>
      </c>
    </row>
    <row r="5" spans="1:7">
      <c r="A5" s="4" t="s">
        <v>101</v>
      </c>
      <c r="B5" s="7" t="n">
        <v>14363</v>
      </c>
      <c r="C5" s="7" t="n">
        <v>-14363</v>
      </c>
      <c r="E5" s="7" t="n">
        <v>564000</v>
      </c>
      <c r="G5" s="5" t="n">
        <v>564000</v>
      </c>
    </row>
    <row r="6" spans="1:7">
      <c r="A6" s="4" t="s">
        <v>102</v>
      </c>
      <c r="B6" s="5" t="n">
        <v>14362500</v>
      </c>
      <c r="C6" s="5" t="n">
        <v>-14362500</v>
      </c>
    </row>
    <row r="7" spans="1:7">
      <c r="A7" s="4" t="s">
        <v>103</v>
      </c>
      <c r="B7" s="7" t="n">
        <v>-1790</v>
      </c>
      <c r="C7" s="7" t="n">
        <v>1790</v>
      </c>
      <c r="G7" s="4" t="s">
        <v>42</v>
      </c>
    </row>
    <row r="8" spans="1:7">
      <c r="A8" s="4" t="s">
        <v>104</v>
      </c>
      <c r="B8" s="5" t="n">
        <v>-1790000</v>
      </c>
      <c r="C8" s="5" t="n">
        <v>1790000</v>
      </c>
    </row>
    <row r="9" spans="1:7">
      <c r="A9" s="4" t="s">
        <v>105</v>
      </c>
      <c r="B9" s="7" t="n">
        <v>3743</v>
      </c>
      <c r="D9" s="5" t="n">
        <v>632507</v>
      </c>
      <c r="G9" s="7" t="n">
        <v>636250</v>
      </c>
    </row>
    <row r="10" spans="1:7">
      <c r="A10" s="4" t="s">
        <v>106</v>
      </c>
      <c r="B10" s="5" t="n">
        <v>3742648</v>
      </c>
      <c r="G10" s="4" t="s">
        <v>42</v>
      </c>
    </row>
    <row r="11" spans="1:7">
      <c r="A11" s="4" t="s">
        <v>107</v>
      </c>
      <c r="B11" s="7" t="n">
        <v>13700</v>
      </c>
      <c r="D11" s="5" t="n">
        <v>2726300</v>
      </c>
      <c r="G11" s="7" t="n">
        <v>2740000</v>
      </c>
    </row>
    <row r="12" spans="1:7">
      <c r="A12" s="4" t="s">
        <v>108</v>
      </c>
      <c r="B12" s="5" t="n">
        <v>13700000</v>
      </c>
    </row>
    <row r="13" spans="1:7">
      <c r="A13" s="4" t="s">
        <v>109</v>
      </c>
      <c r="B13" s="7" t="n">
        <v>95</v>
      </c>
      <c r="D13" s="5" t="n">
        <v>-95</v>
      </c>
    </row>
    <row r="14" spans="1:7">
      <c r="A14" s="4" t="s">
        <v>110</v>
      </c>
      <c r="B14" s="5" t="n">
        <v>95134</v>
      </c>
    </row>
    <row r="15" spans="1:7">
      <c r="A15" s="4" t="s">
        <v>111</v>
      </c>
      <c r="B15" s="7" t="n">
        <v>7647</v>
      </c>
      <c r="D15" s="5" t="n">
        <v>-7647</v>
      </c>
    </row>
    <row r="16" spans="1:7">
      <c r="A16" s="4" t="s">
        <v>112</v>
      </c>
      <c r="B16" s="5" t="n">
        <v>7647413</v>
      </c>
    </row>
    <row r="17" spans="1:7">
      <c r="A17" s="4" t="s">
        <v>113</v>
      </c>
      <c r="B17" s="7" t="n">
        <v>1370</v>
      </c>
      <c r="D17" s="5" t="n">
        <v>321630</v>
      </c>
      <c r="G17" s="5" t="n">
        <v>323000</v>
      </c>
    </row>
    <row r="18" spans="1:7">
      <c r="A18" s="4" t="s">
        <v>114</v>
      </c>
      <c r="B18" s="5" t="n">
        <v>1370000</v>
      </c>
    </row>
    <row r="19" spans="1:7">
      <c r="A19" s="4" t="s">
        <v>115</v>
      </c>
      <c r="B19" s="7" t="n">
        <v>4494</v>
      </c>
      <c r="D19" s="5" t="n">
        <v>2425853</v>
      </c>
      <c r="G19" s="5" t="n">
        <v>2430347</v>
      </c>
    </row>
    <row r="20" spans="1:7">
      <c r="A20" s="4" t="s">
        <v>116</v>
      </c>
      <c r="B20" s="5" t="n">
        <v>4494000</v>
      </c>
    </row>
    <row r="21" spans="1:7">
      <c r="A21" s="4" t="s">
        <v>117</v>
      </c>
      <c r="B21" s="4" t="s">
        <v>42</v>
      </c>
      <c r="D21" s="5" t="n">
        <v>762301</v>
      </c>
      <c r="G21" s="5" t="n">
        <v>762301</v>
      </c>
    </row>
    <row r="22" spans="1:7">
      <c r="A22" s="4" t="s">
        <v>118</v>
      </c>
      <c r="B22" s="4" t="s">
        <v>42</v>
      </c>
      <c r="C22" s="7" t="n">
        <v>130</v>
      </c>
      <c r="D22" s="5" t="n">
        <v>32865</v>
      </c>
      <c r="G22" s="5" t="n">
        <v>32995</v>
      </c>
    </row>
    <row r="23" spans="1:7">
      <c r="A23" s="4" t="s">
        <v>119</v>
      </c>
      <c r="C23" s="5" t="n">
        <v>130000</v>
      </c>
    </row>
    <row r="24" spans="1:7">
      <c r="A24" s="4" t="s">
        <v>120</v>
      </c>
      <c r="B24" s="4" t="s">
        <v>42</v>
      </c>
      <c r="F24" s="5" t="n">
        <v>-8421262</v>
      </c>
      <c r="G24" s="5" t="n">
        <v>-8421262</v>
      </c>
    </row>
    <row r="25" spans="1:7">
      <c r="A25" s="4" t="s">
        <v>121</v>
      </c>
      <c r="B25" s="7" t="n">
        <v>155788</v>
      </c>
      <c r="C25" s="7" t="n">
        <v>130</v>
      </c>
      <c r="D25" s="7" t="n">
        <v>70209463</v>
      </c>
      <c r="F25" s="7" t="n">
        <v>-73180169</v>
      </c>
      <c r="G25" s="7" t="n">
        <v>-2814788</v>
      </c>
    </row>
    <row r="26" spans="1:7">
      <c r="A26" s="4" t="s">
        <v>122</v>
      </c>
      <c r="B26" s="5" t="n">
        <v>155787534</v>
      </c>
      <c r="C26" s="5" t="n">
        <v>1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3</v>
      </c>
      <c r="B1" s="2" t="s">
        <v>1</v>
      </c>
    </row>
    <row r="2" spans="1:3">
      <c r="B2" s="2" t="s">
        <v>2</v>
      </c>
      <c r="C2" s="2" t="s">
        <v>70</v>
      </c>
    </row>
    <row r="3" spans="1:3">
      <c r="A3" s="3" t="s">
        <v>124</v>
      </c>
    </row>
    <row r="4" spans="1:3">
      <c r="A4" s="4" t="s">
        <v>125</v>
      </c>
      <c r="B4" s="7" t="n">
        <v>-8421262</v>
      </c>
      <c r="C4" s="7" t="n">
        <v>-19077831</v>
      </c>
    </row>
    <row r="5" spans="1:3">
      <c r="A5" s="3" t="s">
        <v>126</v>
      </c>
    </row>
    <row r="6" spans="1:3">
      <c r="A6" s="4" t="s">
        <v>127</v>
      </c>
      <c r="B6" s="5" t="n">
        <v>222532</v>
      </c>
      <c r="C6" s="5" t="n">
        <v>11934</v>
      </c>
    </row>
    <row r="7" spans="1:3">
      <c r="A7" s="4" t="s">
        <v>76</v>
      </c>
      <c r="B7" s="5" t="n">
        <v>3192648</v>
      </c>
      <c r="C7" s="5" t="n">
        <v>11691085</v>
      </c>
    </row>
    <row r="8" spans="1:3">
      <c r="A8" s="4" t="s">
        <v>128</v>
      </c>
      <c r="B8" s="5" t="n">
        <v>383192</v>
      </c>
    </row>
    <row r="9" spans="1:3">
      <c r="A9" s="4" t="s">
        <v>82</v>
      </c>
      <c r="B9" s="4" t="s">
        <v>42</v>
      </c>
      <c r="C9" s="5" t="n">
        <v>-75000</v>
      </c>
    </row>
    <row r="10" spans="1:3">
      <c r="A10" s="4" t="s">
        <v>129</v>
      </c>
      <c r="B10" s="4" t="s">
        <v>42</v>
      </c>
      <c r="C10" s="5" t="n">
        <v>2680888</v>
      </c>
    </row>
    <row r="11" spans="1:3">
      <c r="A11" s="4" t="s">
        <v>130</v>
      </c>
      <c r="B11" s="4" t="s">
        <v>42</v>
      </c>
      <c r="C11" s="5" t="n">
        <v>-351985</v>
      </c>
    </row>
    <row r="12" spans="1:3">
      <c r="A12" s="3" t="s">
        <v>131</v>
      </c>
    </row>
    <row r="13" spans="1:3">
      <c r="A13" s="4" t="s">
        <v>132</v>
      </c>
      <c r="B13" s="4" t="s">
        <v>42</v>
      </c>
      <c r="C13" s="5" t="n">
        <v>6889</v>
      </c>
    </row>
    <row r="14" spans="1:3">
      <c r="A14" s="4" t="s">
        <v>133</v>
      </c>
      <c r="B14" s="5" t="n">
        <v>-99852</v>
      </c>
      <c r="C14" s="4" t="s">
        <v>42</v>
      </c>
    </row>
    <row r="15" spans="1:3">
      <c r="A15" s="4" t="s">
        <v>134</v>
      </c>
      <c r="B15" s="5" t="n">
        <v>-10394</v>
      </c>
      <c r="C15" s="4" t="s">
        <v>42</v>
      </c>
    </row>
    <row r="16" spans="1:3">
      <c r="A16" s="4" t="s">
        <v>135</v>
      </c>
      <c r="B16" s="5" t="n">
        <v>-2498</v>
      </c>
      <c r="C16" s="4" t="s">
        <v>42</v>
      </c>
    </row>
    <row r="17" spans="1:3">
      <c r="A17" s="4" t="s">
        <v>136</v>
      </c>
      <c r="B17" s="4" t="s">
        <v>42</v>
      </c>
      <c r="C17" s="5" t="n">
        <v>-27010</v>
      </c>
    </row>
    <row r="18" spans="1:3">
      <c r="A18" s="4" t="s">
        <v>137</v>
      </c>
      <c r="B18" s="5" t="n">
        <v>294255</v>
      </c>
      <c r="C18" s="5" t="n">
        <v>-63039</v>
      </c>
    </row>
    <row r="19" spans="1:3">
      <c r="A19" s="4" t="s">
        <v>138</v>
      </c>
      <c r="B19" s="5" t="n">
        <v>-4441379</v>
      </c>
      <c r="C19" s="5" t="n">
        <v>-5204069</v>
      </c>
    </row>
    <row r="20" spans="1:3">
      <c r="A20" s="3" t="s">
        <v>139</v>
      </c>
    </row>
    <row r="21" spans="1:3">
      <c r="A21" s="4" t="s">
        <v>140</v>
      </c>
      <c r="B21" s="4" t="s">
        <v>42</v>
      </c>
      <c r="C21" s="5" t="n">
        <v>8672</v>
      </c>
    </row>
    <row r="22" spans="1:3">
      <c r="A22" s="4" t="s">
        <v>141</v>
      </c>
      <c r="B22" s="4" t="s">
        <v>42</v>
      </c>
      <c r="C22" s="5" t="n">
        <v>250000</v>
      </c>
    </row>
    <row r="23" spans="1:3">
      <c r="A23" s="4" t="s">
        <v>142</v>
      </c>
      <c r="B23" s="4" t="s">
        <v>42</v>
      </c>
      <c r="C23" s="5" t="n">
        <v>-100002</v>
      </c>
    </row>
    <row r="24" spans="1:3">
      <c r="A24" s="4" t="s">
        <v>143</v>
      </c>
      <c r="B24" s="5" t="n">
        <v>-3822</v>
      </c>
      <c r="C24" s="5" t="n">
        <v>-56041</v>
      </c>
    </row>
    <row r="25" spans="1:3">
      <c r="A25" s="4" t="s">
        <v>144</v>
      </c>
      <c r="B25" s="5" t="n">
        <v>-3822</v>
      </c>
      <c r="C25" s="5" t="n">
        <v>102629</v>
      </c>
    </row>
    <row r="26" spans="1:3">
      <c r="A26" s="3" t="s">
        <v>145</v>
      </c>
    </row>
    <row r="27" spans="1:3">
      <c r="A27" s="4" t="s">
        <v>146</v>
      </c>
      <c r="B27" s="4" t="s">
        <v>42</v>
      </c>
      <c r="C27" s="5" t="n">
        <v>35000</v>
      </c>
    </row>
    <row r="28" spans="1:3">
      <c r="A28" s="4" t="s">
        <v>147</v>
      </c>
      <c r="B28" s="5" t="n">
        <v>3304000</v>
      </c>
      <c r="C28" s="4" t="s">
        <v>42</v>
      </c>
    </row>
    <row r="29" spans="1:3">
      <c r="A29" s="4" t="s">
        <v>148</v>
      </c>
      <c r="B29" s="5" t="n">
        <v>323000</v>
      </c>
      <c r="C29" s="5" t="n">
        <v>4723197</v>
      </c>
    </row>
    <row r="30" spans="1:3">
      <c r="A30" s="4" t="s">
        <v>149</v>
      </c>
      <c r="B30" s="5" t="n">
        <v>-360000</v>
      </c>
      <c r="C30" s="4" t="s">
        <v>42</v>
      </c>
    </row>
    <row r="31" spans="1:3">
      <c r="A31" s="4" t="s">
        <v>150</v>
      </c>
      <c r="B31" s="5" t="n">
        <v>503500</v>
      </c>
      <c r="C31" s="4" t="s">
        <v>42</v>
      </c>
    </row>
    <row r="32" spans="1:3">
      <c r="A32" s="4" t="s">
        <v>151</v>
      </c>
      <c r="B32" s="5" t="n">
        <v>-510938</v>
      </c>
      <c r="C32" s="4" t="s">
        <v>42</v>
      </c>
    </row>
    <row r="33" spans="1:3">
      <c r="A33" s="4" t="s">
        <v>152</v>
      </c>
      <c r="B33" s="5" t="n">
        <v>3259562</v>
      </c>
      <c r="C33" s="5" t="n">
        <v>4758197</v>
      </c>
    </row>
    <row r="34" spans="1:3">
      <c r="A34" s="4" t="s">
        <v>153</v>
      </c>
      <c r="B34" s="5" t="n">
        <v>-1185639</v>
      </c>
      <c r="C34" s="5" t="n">
        <v>-343243</v>
      </c>
    </row>
    <row r="35" spans="1:3">
      <c r="A35" s="4" t="s">
        <v>154</v>
      </c>
      <c r="B35" s="5" t="n">
        <v>1201587</v>
      </c>
      <c r="C35" s="5" t="n">
        <v>374490</v>
      </c>
    </row>
    <row r="36" spans="1:3">
      <c r="A36" s="4" t="s">
        <v>155</v>
      </c>
      <c r="B36" s="5" t="n">
        <v>15948</v>
      </c>
      <c r="C36" s="5" t="n">
        <v>31247</v>
      </c>
    </row>
    <row r="37" spans="1:3">
      <c r="A37" s="3" t="s">
        <v>156</v>
      </c>
    </row>
    <row r="38" spans="1:3">
      <c r="A38" s="4" t="s">
        <v>157</v>
      </c>
      <c r="B38" s="5" t="n">
        <v>15000</v>
      </c>
      <c r="C38" s="4" t="s">
        <v>42</v>
      </c>
    </row>
    <row r="39" spans="1:3">
      <c r="A39" s="4" t="s">
        <v>158</v>
      </c>
      <c r="B39" s="4" t="s">
        <v>42</v>
      </c>
      <c r="C39" s="4" t="s">
        <v>42</v>
      </c>
    </row>
    <row r="40" spans="1:3">
      <c r="A40" s="3" t="s">
        <v>159</v>
      </c>
    </row>
    <row r="41" spans="1:3">
      <c r="A41" s="4" t="s">
        <v>160</v>
      </c>
      <c r="B41" s="5" t="n">
        <v>636250</v>
      </c>
      <c r="C41" s="5" t="n">
        <v>108100</v>
      </c>
    </row>
    <row r="42" spans="1:3">
      <c r="A42" s="4" t="s">
        <v>161</v>
      </c>
      <c r="B42" s="5" t="n">
        <v>564000</v>
      </c>
      <c r="C42" s="4" t="s">
        <v>42</v>
      </c>
    </row>
    <row r="43" spans="1:3">
      <c r="A43" s="4" t="s">
        <v>162</v>
      </c>
      <c r="B43" s="4" t="s">
        <v>42</v>
      </c>
      <c r="C43" s="5" t="n">
        <v>2883220</v>
      </c>
    </row>
    <row r="44" spans="1:3">
      <c r="A44" s="4" t="s">
        <v>163</v>
      </c>
      <c r="B44" s="4" t="s">
        <v>42</v>
      </c>
      <c r="C44" s="5" t="n">
        <v>15588</v>
      </c>
    </row>
    <row r="45" spans="1:3">
      <c r="A45" s="4" t="s">
        <v>164</v>
      </c>
      <c r="B45" s="4" t="s">
        <v>42</v>
      </c>
      <c r="C45" s="5" t="n">
        <v>610967</v>
      </c>
    </row>
    <row r="46" spans="1:3">
      <c r="A46" s="4" t="s">
        <v>165</v>
      </c>
      <c r="B46" s="5" t="n">
        <v>9493307</v>
      </c>
      <c r="C46" s="4" t="s">
        <v>42</v>
      </c>
    </row>
    <row r="47" spans="1:3">
      <c r="A47" s="4" t="s">
        <v>166</v>
      </c>
      <c r="B47" s="7" t="n">
        <v>32995</v>
      </c>
      <c r="C47"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6:56:40Z</dcterms:created>
  <dcterms:modified xmlns:dcterms="http://purl.org/dc/terms/" xmlns:xsi="http://www.w3.org/2001/XMLSchema-instance" xsi:type="dcterms:W3CDTF">2018-08-20T16:56:40Z</dcterms:modified>
</cp:coreProperties>
</file>